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EPAID EXPENSES AND OTHER ASS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INTANGIBLE ASSETS" sheetId="13" state="visible" r:id="rId13"/>
    <sheet xmlns:r="http://schemas.openxmlformats.org/officeDocument/2006/relationships" name="LOAN PAYABLE" sheetId="14" state="visible" r:id="rId14"/>
    <sheet xmlns:r="http://schemas.openxmlformats.org/officeDocument/2006/relationships" name="NOTES PAYABLE"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WARRANT AGREEMENTS" sheetId="18" state="visible" r:id="rId18"/>
    <sheet xmlns:r="http://schemas.openxmlformats.org/officeDocument/2006/relationships" name="STOCK INCENTIVE PLANS" sheetId="19" state="visible" r:id="rId19"/>
    <sheet xmlns:r="http://schemas.openxmlformats.org/officeDocument/2006/relationships" name="STOCKHOLDERS EQUITY" sheetId="20" state="visible" r:id="rId20"/>
    <sheet xmlns:r="http://schemas.openxmlformats.org/officeDocument/2006/relationships" name="BUSINESS COMBINATION" sheetId="21" state="visible" r:id="rId21"/>
    <sheet xmlns:r="http://schemas.openxmlformats.org/officeDocument/2006/relationships" name="INTELLECTUAL PROPERTY AND COLLA"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EPAID EXPENSES AND OTHER A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NOTES RECEIVABLE (Tables)" sheetId="30" state="visible" r:id="rId30"/>
    <sheet xmlns:r="http://schemas.openxmlformats.org/officeDocument/2006/relationships" name="INTANGIBLE ASSETS (Tables)" sheetId="31" state="visible" r:id="rId31"/>
    <sheet xmlns:r="http://schemas.openxmlformats.org/officeDocument/2006/relationships" name="LOAN PAYABLE (Tables)" sheetId="32" state="visible" r:id="rId32"/>
    <sheet xmlns:r="http://schemas.openxmlformats.org/officeDocument/2006/relationships" name="NOTES PAYABLE (Tables)" sheetId="33" state="visible" r:id="rId33"/>
    <sheet xmlns:r="http://schemas.openxmlformats.org/officeDocument/2006/relationships" name="CONVERTIBLE PROMISSORY NOTES (T" sheetId="34" state="visible" r:id="rId34"/>
    <sheet xmlns:r="http://schemas.openxmlformats.org/officeDocument/2006/relationships" name="DERIVATIVE LIABILITY (Tables)" sheetId="35" state="visible" r:id="rId35"/>
    <sheet xmlns:r="http://schemas.openxmlformats.org/officeDocument/2006/relationships" name="WARRANT AGREEMENTS (Tables)" sheetId="36" state="visible" r:id="rId36"/>
    <sheet xmlns:r="http://schemas.openxmlformats.org/officeDocument/2006/relationships" name="STOCK INCENTIVE PLANS (Tables)" sheetId="37" state="visible" r:id="rId37"/>
    <sheet xmlns:r="http://schemas.openxmlformats.org/officeDocument/2006/relationships" name="BUSINESS COMBINATION (Tables)" sheetId="38" state="visible" r:id="rId38"/>
    <sheet xmlns:r="http://schemas.openxmlformats.org/officeDocument/2006/relationships" name="COMMITMENTS AND CONTINGENCIES (" sheetId="39" state="visible" r:id="rId39"/>
    <sheet xmlns:r="http://schemas.openxmlformats.org/officeDocument/2006/relationships" name="ORGANIZATION AND BUSINESS OPER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PREPAID EXPENSES AND OTHER AS_3" sheetId="45" state="visible" r:id="rId45"/>
    <sheet xmlns:r="http://schemas.openxmlformats.org/officeDocument/2006/relationships" name="INVENTORY (Details)"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NOTES RECEIVABLE (Details)" sheetId="49" state="visible" r:id="rId49"/>
    <sheet xmlns:r="http://schemas.openxmlformats.org/officeDocument/2006/relationships" name="NOTES RECEIVABLE (Details Narra" sheetId="50" state="visible" r:id="rId50"/>
    <sheet xmlns:r="http://schemas.openxmlformats.org/officeDocument/2006/relationships" name="INTANGIBLE ASSETS (Details)" sheetId="51" state="visible" r:id="rId51"/>
    <sheet xmlns:r="http://schemas.openxmlformats.org/officeDocument/2006/relationships" name="INTANGIBLE ASSETS (Details 1)" sheetId="52" state="visible" r:id="rId52"/>
    <sheet xmlns:r="http://schemas.openxmlformats.org/officeDocument/2006/relationships" name="INTANGIBLE ASSETS (Details Narr" sheetId="53" state="visible" r:id="rId53"/>
    <sheet xmlns:r="http://schemas.openxmlformats.org/officeDocument/2006/relationships" name="LOAN PAYABLE (Details)" sheetId="54" state="visible" r:id="rId54"/>
    <sheet xmlns:r="http://schemas.openxmlformats.org/officeDocument/2006/relationships" name="LOAN PAYABLE (Details Narrative" sheetId="55" state="visible" r:id="rId55"/>
    <sheet xmlns:r="http://schemas.openxmlformats.org/officeDocument/2006/relationships" name="NOTES PAYABLE (Details)" sheetId="56" state="visible" r:id="rId56"/>
    <sheet xmlns:r="http://schemas.openxmlformats.org/officeDocument/2006/relationships" name="NOTES PAYABLE (Details Narrativ" sheetId="57" state="visible" r:id="rId57"/>
    <sheet xmlns:r="http://schemas.openxmlformats.org/officeDocument/2006/relationships" name="CONVERTIBLE PROMISSORY NOTES (D" sheetId="58" state="visible" r:id="rId58"/>
    <sheet xmlns:r="http://schemas.openxmlformats.org/officeDocument/2006/relationships" name="CONVERTIBLE PROMISSORY NOTES _2" sheetId="59" state="visible" r:id="rId59"/>
    <sheet xmlns:r="http://schemas.openxmlformats.org/officeDocument/2006/relationships" name="DERIVATIVE LIABILITY (Details)" sheetId="60" state="visible" r:id="rId60"/>
    <sheet xmlns:r="http://schemas.openxmlformats.org/officeDocument/2006/relationships" name="DERIVATIVE LIABILITY (Details 1" sheetId="61" state="visible" r:id="rId61"/>
    <sheet xmlns:r="http://schemas.openxmlformats.org/officeDocument/2006/relationships" name="DERIVATIVE LIABILITY (Details 2" sheetId="62" state="visible" r:id="rId62"/>
    <sheet xmlns:r="http://schemas.openxmlformats.org/officeDocument/2006/relationships" name="WARRANT AGREEMENTS (Details)" sheetId="63" state="visible" r:id="rId63"/>
    <sheet xmlns:r="http://schemas.openxmlformats.org/officeDocument/2006/relationships" name="WARRANT AGREEMENTS (Details 1)" sheetId="64" state="visible" r:id="rId64"/>
    <sheet xmlns:r="http://schemas.openxmlformats.org/officeDocument/2006/relationships" name="WARRANT AGREEMENTS (Details 2)" sheetId="65" state="visible" r:id="rId65"/>
    <sheet xmlns:r="http://schemas.openxmlformats.org/officeDocument/2006/relationships" name="WARRANT AGREEMENTS (Details Nar" sheetId="66" state="visible" r:id="rId66"/>
    <sheet xmlns:r="http://schemas.openxmlformats.org/officeDocument/2006/relationships" name="STOCK INCENTIVE PLANS (Details)" sheetId="67" state="visible" r:id="rId67"/>
    <sheet xmlns:r="http://schemas.openxmlformats.org/officeDocument/2006/relationships" name="STOCK INCENTIVE PLANS (Details " sheetId="68" state="visible" r:id="rId68"/>
    <sheet xmlns:r="http://schemas.openxmlformats.org/officeDocument/2006/relationships" name="STOCK INCENTIVE PLANS (Detail_2" sheetId="69" state="visible" r:id="rId69"/>
    <sheet xmlns:r="http://schemas.openxmlformats.org/officeDocument/2006/relationships" name="STOCK INCENTIVE PLANS (Detail_3" sheetId="70" state="visible" r:id="rId70"/>
    <sheet xmlns:r="http://schemas.openxmlformats.org/officeDocument/2006/relationships" name="STOCK INCENTIVE PLANS (Detail_4" sheetId="71" state="visible" r:id="rId71"/>
    <sheet xmlns:r="http://schemas.openxmlformats.org/officeDocument/2006/relationships" name="STOCK INCENTIVE PLANS (Detail_5" sheetId="72" state="visible" r:id="rId72"/>
    <sheet xmlns:r="http://schemas.openxmlformats.org/officeDocument/2006/relationships" name="STOCKHOLDERS EQUITY (Details Na" sheetId="73" state="visible" r:id="rId73"/>
    <sheet xmlns:r="http://schemas.openxmlformats.org/officeDocument/2006/relationships" name="BUSINESS COMBINATION (Details)" sheetId="74" state="visible" r:id="rId74"/>
    <sheet xmlns:r="http://schemas.openxmlformats.org/officeDocument/2006/relationships" name="BUSINESS COMBINATION (Details 1" sheetId="75" state="visible" r:id="rId75"/>
    <sheet xmlns:r="http://schemas.openxmlformats.org/officeDocument/2006/relationships" name="BUSINESS COMBINATION (Details N" sheetId="76" state="visible" r:id="rId76"/>
    <sheet xmlns:r="http://schemas.openxmlformats.org/officeDocument/2006/relationships" name="INTELLECTUAL PROPERTY AND COL_2"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34" customWidth="1" min="2" max="2"/>
    <col width="14" customWidth="1" min="3" max="3"/>
  </cols>
  <sheetData>
    <row r="1">
      <c r="A1" s="1" t="inlineStr">
        <is>
          <t>Cover - shares</t>
        </is>
      </c>
      <c r="B1" s="2" t="inlineStr">
        <is>
          <t>9 Months Ended</t>
        </is>
      </c>
    </row>
    <row r="2">
      <c r="B2" s="2" t="inlineStr">
        <is>
          <t>Sep. 30, 2020</t>
        </is>
      </c>
      <c r="C2" s="2" t="inlineStr">
        <is>
          <t>Nov. 09, 2020</t>
        </is>
      </c>
    </row>
    <row r="3">
      <c r="A3" s="3" t="inlineStr">
        <is>
          <t>Cover [Abstract]</t>
        </is>
      </c>
    </row>
    <row r="4">
      <c r="A4" s="4" t="inlineStr">
        <is>
          <t>Entity Registrant Name</t>
        </is>
      </c>
      <c r="B4" s="4" t="inlineStr">
        <is>
          <t>CURE PHARMACEUTICAL HOLDING CORP.</t>
        </is>
      </c>
    </row>
    <row r="5">
      <c r="A5" s="4" t="inlineStr">
        <is>
          <t>Entity Central Index Key</t>
        </is>
      </c>
      <c r="B5" s="4" t="inlineStr">
        <is>
          <t>000164330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0</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53231711</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9 Months Ended</t>
        </is>
      </c>
    </row>
    <row r="2">
      <c r="B2" s="2" t="inlineStr">
        <is>
          <t>Sep. 30, 2020</t>
        </is>
      </c>
    </row>
    <row r="3">
      <c r="A3" s="3" t="inlineStr">
        <is>
          <t>INVENTORY</t>
        </is>
      </c>
    </row>
    <row r="4">
      <c r="A4" s="4" t="inlineStr">
        <is>
          <t>NOTE 4 - INVENTORY</t>
        </is>
      </c>
      <c r="B4" s="4" t="inlineStr">
        <is>
          <t xml:space="preserve">Inventory consists of raw materials, packaging components, work-in-process and finished goods. The Company’s inventory is stated at the lower of cost (FIFO cost basis) or market. The carrying value of inventory consisted of the following at September 30, 2020 and December 31, 2019 (in thousands): September 30, 2020 December 31, 2019 Raw materials $ 101 $ 78 Packaging components 62 50 Work-in-process 72 18 Finished goods 2 15 237 161 Reserve for obsolescence (9 ) (5 ) Total inventory $ 228 $ 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NOTE 5 - PROPERTY AND EQUIPMENT</t>
        </is>
      </c>
      <c r="B4" s="4" t="inlineStr">
        <is>
          <t>As of September 30, 2020 and December 31, 2019, property and equipment consisted of the following (in thousands): September 30, 2020 December 31, 2019 Equipment deposits $ 1,304 $ 20 Manufacturing equipment 1,074 882 Computer and other equipment 619 616 Less accumulated depreciation (1,032 ) (877 ) Property and Equipment, net $ 1,965 $ 641 For the three and nine month periods ended September 30, 2020, depreciation expense amounted to $0.06 million and $0.16 million, respectively. Depreciation expense for the three and nine month periods ended September 30, 2019 was $0.04 million and $0.1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RECEIVABLE</t>
        </is>
      </c>
      <c r="B1" s="2" t="inlineStr">
        <is>
          <t>9 Months Ended</t>
        </is>
      </c>
    </row>
    <row r="2">
      <c r="B2" s="2" t="inlineStr">
        <is>
          <t>Sep. 30, 2020</t>
        </is>
      </c>
    </row>
    <row r="3">
      <c r="A3" s="3" t="inlineStr">
        <is>
          <t>NOTES RECEIVABLE</t>
        </is>
      </c>
    </row>
    <row r="4">
      <c r="A4" s="4" t="inlineStr">
        <is>
          <t>NOTE 6 - NOTES RECEIVABLE</t>
        </is>
      </c>
      <c r="B4" s="4" t="inlineStr">
        <is>
          <t>On November 12, 2019, the Company purchased a $0.2 million convertible promissory note (the “Coeptis Note”) issued by Coeptis Pharmaceuticals, Inc.(“Coeptis”), a privately held biopharmaceutical company engaged in the acquisition, development and commercialization of pharmaceutical products. The Coeptis Note is due June 15, 2020, pays interest at the rate of 9% per annum and gives us the right, at any time, to convert the Coeptis Note into shares of common stock of Coeptis, at a price per share equal to $2.60 or the share price set by the latest qualified financing, whichever is less. On July 31,2020, the Company purchased a $0.5 million secured promissory note (the “Sera Labs Note”) issued by The Sera Labs, Inc.(“Sera Labs”), in connection with the execution of the Memorandum of Understanding summarizing the terms and conditions of a proposed acquisition, pursuant to which Sera Labs will become a wholly-owned subsidiary of the Company. The Sera Labs Note bears an interest at the rate of 9% per annum and has a maturity date of December 31, 2020. On September 16, 2020, a Note Modification Agreement was signed, modifying the principal amount to $0.55 million with interest on $0.5 million of the principal amount accruing from and after July 31, 2020 and on $0.05 million of the principal amount from and after September 16, 2020. Note receivable consists of the following (in thousands): September 30, 2020 December 31, 2019 Coeptis Pharmaceuticals, Inc. $ 200 $ 200 The Sera Labs, Inc. 550 - Less: allowance for doubtful accounts (200 ) (200 ) Note receivable, net $ 550 $ - The Company has allowed, in full, the Coeptis Note due to the uncertainty of repayment as of the date of this report. Even though we are allowing for the full amount of this note receivable, we will exhaust all efforts to collect on this note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NOTE 7 - INTANGIBLE ASSETS</t>
        </is>
      </c>
      <c r="B4" s="4" t="inlineStr">
        <is>
          <t xml:space="preserve">The Company incurred $0.01 and $0.05 million of legal patent costs that were capitalized during the nine months ended September 30, 2020 and 2019, respectively. The Company acquired from the CHI acquisition patents at a fair value of $0.7 million during the year ended December 31, 2019. The Company also acquired $14.5 million in Intellectual Property Research and Development and $9.2 million in goodwill from the acquisition of CHI during the year ended December 31, 2019. Intangible Asset Summary The following table summarizes the estimated fair values as of September 30, 2020 of the identifiable intangible assets acquired, their useful life, and method of amortization (in thousands): Estimated Fair Value Remaining Estimated Useful Life (Years) Annual Amortization Expense Intellectual Property $ 972 10.62 $ 31 Patents 1,290 11.99 60 In-Process research and development technology 14,460 13.33 - Total $ 16,722 $ 91 Less: accumulated amortization (706 ) Net intangibles $ 16,016 Less: Pending patents not amortized (14,544 ) Net intangible assets subject to amortization $ 1,472 Amortization expense was $0.03 million and $0.09 million for the three and nine month periods ended September 30, 2020, respectively. Amortization expense was $0.1 million and $0.3 million for the three and nine month periods ended September 30, 2019, respectively. The estimated aggregate amortization expense over each of the next five years is as follows (in thousands): 2020 (remaining) $ 31 2021 121 2022 121 2023 121 2024 121 Thereafter 957 Total Amortization $ 1,4 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PAYABLE</t>
        </is>
      </c>
      <c r="B1" s="2" t="inlineStr">
        <is>
          <t>9 Months Ended</t>
        </is>
      </c>
    </row>
    <row r="2">
      <c r="B2" s="2" t="inlineStr">
        <is>
          <t>Sep. 30, 2020</t>
        </is>
      </c>
    </row>
    <row r="3">
      <c r="A3" s="3" t="inlineStr">
        <is>
          <t>LOAN PAYABLE</t>
        </is>
      </c>
    </row>
    <row r="4">
      <c r="A4" s="4" t="inlineStr">
        <is>
          <t>NOTE 8 - LOAN PAYABLE</t>
        </is>
      </c>
      <c r="B4" s="4" t="inlineStr">
        <is>
          <t>Loan payable consists of the following at September 30, 2020 and December 31, 2019 (in thousands): September 30, 2020 December 31, 2019 Notes to a company due September 29, 2020, including interest at 4.95% per annum; unsecured; interest due monthly $ - $ 127 Current portion of loan payable - (127 ) Loan payable, less current portion $ - $ - Interest expense for the three and nine month periods ended September 30, 2020 was $0 and $0.002 million, respectively. Interest expense for the three and nine month periods ended September 30, 2019 was $0 and $0.00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0</t>
        </is>
      </c>
    </row>
    <row r="3">
      <c r="A3" s="3" t="inlineStr">
        <is>
          <t>NOTES PAYABLE</t>
        </is>
      </c>
    </row>
    <row r="4">
      <c r="A4" s="4" t="inlineStr">
        <is>
          <t>NOTE 9 - NOTES PAYABLE</t>
        </is>
      </c>
      <c r="B4" s="4" t="inlineStr">
        <is>
          <t>Notes payable consist of the following at September 30, 2020 and December 31, 2019 (in thousands): September 30, 2020 December 31, 2019 Note to an individual, non-interest bearing, unsecured and due on demand $ 50 $ 50 Promissory note to a company due May 18, 2021; interest payable at 8% per annum; unsecured; principal and accrued interest automatically convert into a convertible promissory note 250 - Payment Protection Program Loan due April 2022, including interest at 1% per annum; unsecured 399 - Promissory note to a company due August 6, 2021; interest payable at 8% per annum; unsecured; principal and accrued interest automatically convert into a convertible promissory note 150 Promissory note to a company due August 12, 2021; interest payable at 8% per annum; unsecured; principal and accrued interest automatically convert into a convertible promissory note 500 - Promissory note to a company due October 31, 2020; non-interest bearing with $100,000 original issue discount. Repaid on October 30, 2020. 1,100 Unamortized discount (83 ) - Current portion of loan payable $ 2,366 $ 50 In April 2020, the Company received loan proceeds in the aggregate amount of approximately $0.4 million under the Paycheck Protection Program (“PPP”). The PPP, established as part of the CARES Act,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The unforgiven portion of the PPP loans is payable over two years at an interest rate of 1%, with a deferral of payments for the first six months. The Company intends to use the proceeds for purposes consistent with the PPP. While the Company currently believes that its use of the PPP loan proceeds will meet the conditions for forgiveness of the PPP loans, we cannot assure you that we will not take actions that could cause the Company to be ineligible for forgiveness of the loans, in whole or in part. On August 6, 2020, the Company entered into an unsecured promissory note (the “August Note”) with one of the Company’s board members, for a principal amount of $150,000. The August Note is due on August 6, 2021 and has an interest rate of 8% per annum, payable in quarterly payments. The principal and accrued interest under the August Note automatically convert into a convertible promissory note if the Company consummates a debt financing for the sale and issuance of promissory notes that are convertible into common stock of the Company on terms that are more favorable to new investors than the terms described in the term sheet included in the August Note. Upon notice by the Company of such debt financing, the holder of the August Note shall have the right, but not the obligation, to convert the August Note into a convertible promissory note, with the same principal amount and interest accruing from the date of issuance of the August Note, on the same terms as the convertible promissory notes issued to such new investors. On May 18, 2020 and August 12, 2020, the Company entered into unsecured promissory notes (“Notes”) with an investor for $250,000 and $500,000, respectively. The Notes are due on May 18, 2021 and August 12, 2021, respectively, and have an interest rate of 8% per annum, payable in quarterly payments. The principal and accrued interest under the Notes automatically convert into convertible promissory notes if the Company consummates a debt financing for the sale and issuance of promissory notes that are convertible into common stock of the Company on terms that are more favorable to new investors than the terms described in the term sheet included in the Notes. Upon notice by the Company of such debt financing, the holder of the Notes shall have the right, but not the obligation, to convert the Notes into convertible promissory notes, with the same principal amount and interest accruing from the date of issuance of the Notes, on the same terms as the convertible promissory notes issued to such new investors. On September 25, the Company issued a demand secured promissory note to Ionic Ventures, LLC (“Ionic”), dated September 25, 2020 (the “Promissory Note”), in the principal amount of $1,100,000 with the Company receiving gross proceeds of $1,000,000 and $100,000 being an original issue discount. The Promissory Note is secured by certain assets of the Company as further set forth therein, bears no interest rate and is subject to payment on demand of Ionic after the earlier of either (a) the initial date after September 25, 2020 of any offering of securities by the Company with gross proceeds of at least $1,000,000 or (b) October 31, 2020. The outstanding principal amount and any unpaid accrued Late Charges (as defined below) may be prepaid at any time, without notice, premium or penalty. Payments will be credited first to the accrued Late Charges then due and payable and the remainder applied to the outstanding principal. Any amount of principal or other amounts due under the Promissory Note which is not paid when due (a “Payment Default”) will result in the Company receiving a late charge (a “Late Charge”) on such amount at the rate of 15% per annum from the date such amount is due until the same is paid in full. If a Payment Default remains outstanding for a period of 48 hours, Ionic may require the Company to pay off all, or any part, of the Promissory Note (the “Payment Request”) at a price equal to 130% of the amount that Ionic has requested to be paid (the “Late Payment”). Once the Late Payment has been made by the Company, the corresponding amount in the Payment Request will no longer remain outstanding under the Promissory Note. On October 30, 2020, the Company repaid in full the outstanding principal balance and all accrued but unpaid interest expense of $1,100,000. Interest expense for the three and nine month periods ended September 30, 2020 was $0.01 million and $0.01 million, respectively. Interest expense for the three and nine month periods ended September 30, 2019 was $0 and $0.0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PROMISSORY NOTES</t>
        </is>
      </c>
    </row>
    <row r="4">
      <c r="A4" s="4" t="inlineStr">
        <is>
          <t>NOTE 10 - CONVERTIBLE PROMISSORY NOTES</t>
        </is>
      </c>
      <c r="B4" s="4" t="inlineStr">
        <is>
          <t>Convertible promissory notes consist of the following at September 30, 2020 and December 31, 2019 (in thousands): September 30, 2020 December 31, 2019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See Part II, Item 3 for further disclosure. $ 550 $ 550 Unamortized discount - - Current portion of convertible promissory notes $ 550 $ 550 During the three and nine month periods ended September 30, 2020, the Company incurred $0 and $0 million, respectively, amortization of discount. During the three and nine month periods ended September 30, 2019, the Company incurred $0 and $1.1 million, respectively, amortization of discount. Interest expense for the three and nine month periods ended September 30, 2020 was $0.01 million and $0.03 million, respectively. Interest expense for the three and nine month periods ended September 30, 2019 was $0.01 and $0.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Y</t>
        </is>
      </c>
      <c r="B1" s="2" t="inlineStr">
        <is>
          <t>9 Months Ended</t>
        </is>
      </c>
    </row>
    <row r="2">
      <c r="B2" s="2" t="inlineStr">
        <is>
          <t>Sep. 30, 2020</t>
        </is>
      </c>
    </row>
    <row r="3">
      <c r="A3" s="3" t="inlineStr">
        <is>
          <t>DERIVATIVE LIABILITY</t>
        </is>
      </c>
    </row>
    <row r="4">
      <c r="A4" s="4" t="inlineStr">
        <is>
          <t>NOTE 11 - DERIVATIVE LIABILITY</t>
        </is>
      </c>
      <c r="B4" s="4" t="inlineStr">
        <is>
          <t xml:space="preserve">The Company evaluates its convertible instruments, options, warrants or other contracts, to determine if those contracts or embedded components of those contracts qualify as derivatives to be separately accounted for under ASC 815.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815 are reclassified to liabilities at the fair value of the instrument on the reclassification date. The following table summarizes fair value measurements by level at September 30, 2020 for assets and liabilities measured at fair value on a recurring basis (in thousands): Total Level 1 Level 2 Level 3 Fair value of Derivative Liability $ 3 $ - $ - $ 3 The following table summarizes fair value measurements by level at December 31, 2019 for assets and liabilities measured at fair value on a recurring basis (in thousands): Total Level 1 Level 2 Level 3 Fair value of Derivative Liability $ 91 $ - $ - $ 91 The Company has issued convertible promissory notes during 2018 and 2017. The convertible notes require us to record the value of the conversion feature as a liability, at fair value, pursuant to ASC 815, including provisions in the notes that protect the holders from declines in the Company’s stock price, which is considered outside the control of the Company. The derivative liabilities are marked-to-market each reporting period and changes in fair value are recorded as a non-operating gain or loss in our statement of operations, until they are completely settled. The fair value of the conversion feature is determined each reporting period using the Black-Scholes option pricing model and is affected by changes in inputs to that model including our stock price, expected stock price volatility, dividends, interest rates and expected term. The assumptions used in valuing the derivative liability during 2020 were as follows: Significant assumptions: Risk-free interest rate at grant date 0.28 % Expected stock price volatility 78.01 % Expected dividend payout - Expected option life (in years) 1 Expected forfeiture rate 0 The following table presents a reconciliation of the derivative liability measured at fair value on a recurring basis from December 31, 2018 to September 30, 2020 (in thousands): Fair value of derivative liabilities Balance at December 31, 2018 $ 618 Loss on change in fair value included in earnings (527 ) Balance at December 31, 2019 91 Gain on change in fair value included in earnings (88 ) Balance at September 30, 2020 $ 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AGREEMENTS</t>
        </is>
      </c>
      <c r="B1" s="2" t="inlineStr">
        <is>
          <t>9 Months Ended</t>
        </is>
      </c>
    </row>
    <row r="2">
      <c r="B2" s="2" t="inlineStr">
        <is>
          <t>Sep. 30, 2020</t>
        </is>
      </c>
    </row>
    <row r="3">
      <c r="A3" s="3" t="inlineStr">
        <is>
          <t>WARRANT AGREEMENTS</t>
        </is>
      </c>
    </row>
    <row r="4">
      <c r="A4" s="4" t="inlineStr">
        <is>
          <t>NOTE 12 - WARRANT AGREEMENTS</t>
        </is>
      </c>
      <c r="B4" s="4" t="inlineStr">
        <is>
          <t>Warrants that vest at the end of a one-year period are amortized over the vesting period using the straight-line method. In June 2020, as part of the Company’s settlement with CHI we amended the warrants to purchase up 8,018,071 common stock shares which vest based on various revenue achievement during year 3 and year 4 post the CHI acquisition Closing Date. As part of the settlement the Company reduced the number of warrants to 708,467 common stock shares at an exercise price of $2.00 per share which was reduced from the original exercise price of $5.01 per share. In addition, the expiration date of the warrants was amended to expire on June 5, 2020. The warrants were exercisable on the date of issuance and were exercised by the warrant holders and the Company received $1.4 million. The Company determined there was no incremental value to the warrant modification as the exercise price was more than the fair value of the stock. The Company’s warrant activity was as follows: Warrants Weighted Average Exercise Price Weighted Average Contractual Remaining Life Outstanding, December 31, 2019 14,666,518 $ 3.70 2.99 Granted - - - Exercised (708,467 ) 2.00 - Forfeited/Expired (7,309,605 ) 5.01 - Outstanding, September 30, 2020 6,648,446 2.07 0.57 Exercisable at September 30, 2020 6,648,446 $ 2.07 0.57 Warrant summary for the period ended September 30, 2020: Range of Exercise Price Number of Warrants Weighted Average Remaining Contractual Life (years) Weighted Average Exercise Price Number of Warrants Exercisable Weighted Average Exercise Price $1.00–$7.00 6,648,446 0.57 $ 2.07 6,648,446 $ 2.07 6,648,446 0.57 $ 2.07 6,648,446 $ 2.07 Warrant summary for the year ended December 31, 2019: Range of Exercise Price Number of Warrants Weighted Average Remaining Contractual Life (years) Weighted Average Exercise Price Number of Warrants Exercisable Weighted Average Exercise Price $1.00–$7.00 14,666,518 2.74 $ 3.70 6,648,446 $ 1.07 14,666,518 2.74 $ 3.70 6,648,446 $ 1.07 The weighted-average fair value of warrants granted to during the three months ended September 30, 2020 and 2019, and the weighted-average significant assumptions used to determine those fair values, using a Black-Scholes option pricing model are as follows: September 30, 2020 September 30, 2019 Significant assumptions (weighted-average): Risk-free interest rate at grant date 0.28 % 1.55 % Expected stock price volatility 78.01 % 77.52 % Expected dividend payout - - Expected option life (in years) 3 3 Expected forfeiture rate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INCENTIVE PLANS</t>
        </is>
      </c>
      <c r="B1" s="2" t="inlineStr">
        <is>
          <t>9 Months Ended</t>
        </is>
      </c>
    </row>
    <row r="2">
      <c r="B2" s="2" t="inlineStr">
        <is>
          <t>Sep. 30, 2020</t>
        </is>
      </c>
    </row>
    <row r="3">
      <c r="A3" s="3" t="inlineStr">
        <is>
          <t>STOCK INCENTIVE PLANS</t>
        </is>
      </c>
    </row>
    <row r="4">
      <c r="A4" s="4" t="inlineStr">
        <is>
          <t>NOTE 13 - STOCK INCENTIVE PLANS</t>
        </is>
      </c>
      <c r="B4" s="4" t="inlineStr">
        <is>
          <t>On December 29, 2017 (“Effective Date”), the Company adopted the CURE Pharmaceutical Holding Corp. 2017 Equity Incentive Plan (the “2017 Equity Plan”), pursuant to which an aggregate of 5,000,000 shares of the common stock of the Company are available for grant. The Board of Directors have determined that it is in the best interests of the Company and its stockholders to provide an additional incentive for certain employees, including executive officers, and non-employee members of the Board of Directors of the Company by granting to them awards with respect to the common stock of the Company pursuant to the Plan. The Plan seeks to achieve this purpose by providing for awards in the form of Options, Stock Appreciation Rights, Restricted Stock Awards, Restricted Stock Units, Performance Shares, Performance Units, Cash-Based Awards and Other Stock-Based Awards (“Awards”). The Plan will continue in effect until its termination by the Committee; provided, however, that all Awards must be granted, if at all, within ten (10) years from the Effective Date. The Company issued 90,000 Incentive Stock Options to an officer of the Company during the nine months period ended September 30, 2020. The Company did not issue any ISO’s during the nine months period ended September 30, 2019. The Company did not issue any Nonstatutory Stock Options (“NSO”), Restricted Common Stock (“RCS”) or Restricted Common Stock (“RCS”) to employees, including executive officers, and non-employee members of the Board of Directors of the Company during the nine months ended September 30, 2020. During the nine months ended September 30, 2020, 30,000 NSO’s were exercised at $0.74 per share in exchange for $22,200. The Company issued 1,170,000 NSO’s to employees, including executive officers, and non-employee members of the Board of Directors of the Company during the nine months period ended September, 30 2019. During the nine months ended September 30, 2019, no NSO’s or ISO’s were exercised. Vesting periods for awarded RCS, ISO’s and NSO’s range from immediate to quarterly over a 4 year period. Vesting period for RSU’s is the earlier of (i) the day prior to the next Annual Meeting of Shareholders following the date of grant, and (ii) one (1) year from the Date of Grant. For ISO’s and NSO’s awarded, the term to exercise their ISO or NSO is 10 years. Stock Options The Company’s stock option activity was as follows: Options Weighted Average Exercise Price Weighted Average Contractual Remaining Life Outstanding, December 31, 2019 3,467,650 $ 1.84 8.74 Granted 90,000 2.38 9.61 Exercised (30,000 ) 0.74 - Forfeited/Expired (122,500 ) 2.04 - Outstanding, September 30, 2020 3,405,150 1.86 8.03 Exercisable at September 30, 2020 2,259,442 $ 1.52 7.86 Range of Exercise Price Number of Awards Weighted Average Remaining Contractual Life (years) Weighted Average Exercise Price Number of Awards Exercisable Weighted Average Exercise Price $0.61-$4.01 3,405,150 8.03 $ 1.86 2,259,442 $ 1.52 3,405,150 8.03 $ 1.86 2,259,442 $ 1.52 The aggregate intrinsic value of options outstanding and exercisable at September 30, 2020 was $0.02 million. The aggregate grant date fair value of options granted during the nine months ended September 30, 2020 and year ended December 31, 2019 amounted to $0.2 and $4.3 million, respectively. Compensation expense related to stock options was $0.4 million and $1.2 million for the three and nine month periods ended September 30, 2020, respectively. Compensation expense related to stock options for the three and nine month periods ended September 30, 2019 was $0.4 million and $1 million, respectively. As of September 30, 2020, the total unrecognized fair value compensation cost related to unvested stock options was $2.6 million, which is to be recognized over a remaining weighted average period of approximately 8.36 years. The weighted-average fair value of options granted during the nine months ended September 30, 2020 and 2019, and the weighted-average significant assumptions used to determine those fair values, using a Black-Scholes option pricing model are as follows: September 30, 2020 September 30, 2019 Significant assumptions (weighted-average): Risk-free interest rate at grant date 0.28 % 1.55 % Expected stock price volatility 78.01 % 77.52 % Expected dividend payout - - Expected option life (in years) 10 10 Expected forfeiture rate 0 % 0 % Restricted Stock The Company’s restricted stock activity was as follows: Restricted Stock Shares Weighted Average Grant Date Fair Value Non-vested, December 31, 2019 82,086 $ 2.69 Granted 150,000 1.60 Vested (119,659 ) 2.16 Forfeited/Expired - - Non-vested, September 30, 2020 112,427 $ 1.77 Compensation expense related to restricted stock was $0.1 million and $0.3 million for the three and nine month periods ended September 30, 2020, respectively. Compensation expense related to restricted shares for the three and nine month periods ended September 30, 2019 was $0.1 million and $0.4 million, respectively. Restricted Stock Units The Company’s restricted stock unit activity was as follows: Restricted Stock Units Weighted Average Grant Date Fair Value Outstanding, December 31, 2019 60,759 $ 3.66 Granted 431,578 1.33 Vested (60,759 ) 3.66 Forfeited/Expired - - Outstanding, September 30, 2020 431,578 $ 1.33 Compensation expense related to restricted stock units was $0.1 and $0.2 million for the three and nine month periods ended September 30, 2020, respectively. Compensation expense related to restricted stock units for the three and nine month periods ended September 30, 2019 was $0 and $0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102</v>
      </c>
      <c r="C3" s="6" t="n">
        <v>4096</v>
      </c>
    </row>
    <row r="4">
      <c r="A4" s="4" t="inlineStr">
        <is>
          <t>Accounts receivable, net</t>
        </is>
      </c>
      <c r="B4" s="5" t="n">
        <v>46</v>
      </c>
      <c r="C4" s="5" t="n">
        <v>142</v>
      </c>
    </row>
    <row r="5">
      <c r="A5" s="4" t="inlineStr">
        <is>
          <t>Note receivable, net</t>
        </is>
      </c>
      <c r="B5" s="5" t="n">
        <v>550</v>
      </c>
      <c r="C5" s="5" t="n">
        <v>0</v>
      </c>
    </row>
    <row r="6">
      <c r="A6" s="4" t="inlineStr">
        <is>
          <t>Inventory</t>
        </is>
      </c>
      <c r="B6" s="5" t="n">
        <v>228</v>
      </c>
      <c r="C6" s="5" t="n">
        <v>156</v>
      </c>
    </row>
    <row r="7">
      <c r="A7" s="4" t="inlineStr">
        <is>
          <t>Prepaid expenses and other assets</t>
        </is>
      </c>
      <c r="B7" s="5" t="n">
        <v>382</v>
      </c>
      <c r="C7" s="5" t="n">
        <v>1794</v>
      </c>
    </row>
    <row r="8">
      <c r="A8" s="4" t="inlineStr">
        <is>
          <t>Total current assets</t>
        </is>
      </c>
      <c r="B8" s="5" t="n">
        <v>2308</v>
      </c>
      <c r="C8" s="5" t="n">
        <v>6188</v>
      </c>
    </row>
    <row r="9">
      <c r="A9" s="4" t="inlineStr">
        <is>
          <t>Property and equipment, net</t>
        </is>
      </c>
      <c r="B9" s="5" t="n">
        <v>1965</v>
      </c>
      <c r="C9" s="5" t="n">
        <v>641</v>
      </c>
    </row>
    <row r="10">
      <c r="A10" s="4" t="inlineStr">
        <is>
          <t>Right of use asset</t>
        </is>
      </c>
      <c r="B10" s="5" t="n">
        <v>55</v>
      </c>
      <c r="C10" s="5" t="n">
        <v>63</v>
      </c>
    </row>
    <row r="11">
      <c r="A11" s="4" t="inlineStr">
        <is>
          <t>Investment</t>
        </is>
      </c>
      <c r="B11" s="5" t="n">
        <v>509</v>
      </c>
      <c r="C11" s="5" t="n">
        <v>259</v>
      </c>
    </row>
    <row r="12">
      <c r="A12" s="4" t="inlineStr">
        <is>
          <t>Goodwill</t>
        </is>
      </c>
      <c r="B12" s="5" t="n">
        <v>9178</v>
      </c>
      <c r="C12" s="5" t="n">
        <v>9178</v>
      </c>
    </row>
    <row r="13">
      <c r="A13" s="4" t="inlineStr">
        <is>
          <t>Intellectual property and patents, net</t>
        </is>
      </c>
      <c r="B13" s="5" t="n">
        <v>1728</v>
      </c>
      <c r="C13" s="5" t="n">
        <v>1808</v>
      </c>
    </row>
    <row r="14">
      <c r="A14" s="4" t="inlineStr">
        <is>
          <t>In-process research and development, net</t>
        </is>
      </c>
      <c r="B14" s="5" t="n">
        <v>14288</v>
      </c>
      <c r="C14" s="5" t="n">
        <v>14288</v>
      </c>
    </row>
    <row r="15">
      <c r="A15" s="4" t="inlineStr">
        <is>
          <t>Other assets</t>
        </is>
      </c>
      <c r="B15" s="5" t="n">
        <v>35</v>
      </c>
      <c r="C15" s="5" t="n">
        <v>35</v>
      </c>
    </row>
    <row r="16">
      <c r="A16" s="4" t="inlineStr">
        <is>
          <t>Total assets</t>
        </is>
      </c>
      <c r="B16" s="5" t="n">
        <v>30066</v>
      </c>
      <c r="C16" s="5" t="n">
        <v>32460</v>
      </c>
    </row>
    <row r="17">
      <c r="A17" s="3" t="inlineStr">
        <is>
          <t>Current liabilities:</t>
        </is>
      </c>
    </row>
    <row r="18">
      <c r="A18" s="4" t="inlineStr">
        <is>
          <t>Accounts payable</t>
        </is>
      </c>
      <c r="B18" s="5" t="n">
        <v>1784</v>
      </c>
      <c r="C18" s="5" t="n">
        <v>1260</v>
      </c>
    </row>
    <row r="19">
      <c r="A19" s="4" t="inlineStr">
        <is>
          <t>Accrued expenses</t>
        </is>
      </c>
      <c r="B19" s="5" t="n">
        <v>286</v>
      </c>
      <c r="C19" s="5" t="n">
        <v>223</v>
      </c>
    </row>
    <row r="20">
      <c r="A20" s="4" t="inlineStr">
        <is>
          <t>Finance lease payable</t>
        </is>
      </c>
      <c r="B20" s="5" t="n">
        <v>12</v>
      </c>
      <c r="C20" s="5" t="n">
        <v>11</v>
      </c>
    </row>
    <row r="21">
      <c r="A21" s="4" t="inlineStr">
        <is>
          <t>Loan payable</t>
        </is>
      </c>
      <c r="B21" s="5" t="n">
        <v>0</v>
      </c>
      <c r="C21" s="5" t="n">
        <v>127</v>
      </c>
    </row>
    <row r="22">
      <c r="A22" s="4" t="inlineStr">
        <is>
          <t>Notes payable, net</t>
        </is>
      </c>
      <c r="B22" s="5" t="n">
        <v>2366</v>
      </c>
      <c r="C22" s="5" t="n">
        <v>50</v>
      </c>
    </row>
    <row r="23">
      <c r="A23" s="4" t="inlineStr">
        <is>
          <t>Convertible promissory notes, net</t>
        </is>
      </c>
      <c r="B23" s="5" t="n">
        <v>550</v>
      </c>
      <c r="C23" s="5" t="n">
        <v>550</v>
      </c>
    </row>
    <row r="24">
      <c r="A24" s="4" t="inlineStr">
        <is>
          <t>Derivative liability</t>
        </is>
      </c>
      <c r="B24" s="5" t="n">
        <v>3</v>
      </c>
      <c r="C24" s="5" t="n">
        <v>91</v>
      </c>
    </row>
    <row r="25">
      <c r="A25" s="4" t="inlineStr">
        <is>
          <t>Contract liabilities</t>
        </is>
      </c>
      <c r="B25" s="5" t="n">
        <v>316</v>
      </c>
      <c r="C25" s="5" t="n">
        <v>456</v>
      </c>
    </row>
    <row r="26">
      <c r="A26" s="4" t="inlineStr">
        <is>
          <t>Contingent share considerations</t>
        </is>
      </c>
      <c r="B26" s="5" t="n">
        <v>0</v>
      </c>
      <c r="C26" s="5" t="n">
        <v>9068</v>
      </c>
    </row>
    <row r="27">
      <c r="A27" s="4" t="inlineStr">
        <is>
          <t>Total current liabilities</t>
        </is>
      </c>
      <c r="B27" s="5" t="n">
        <v>5317</v>
      </c>
      <c r="C27" s="5" t="n">
        <v>11836</v>
      </c>
    </row>
    <row r="28">
      <c r="A28" s="4" t="inlineStr">
        <is>
          <t>License fees</t>
        </is>
      </c>
      <c r="B28" s="5" t="n">
        <v>82</v>
      </c>
      <c r="C28" s="5" t="n">
        <v>90</v>
      </c>
    </row>
    <row r="29">
      <c r="A29" s="4" t="inlineStr">
        <is>
          <t>Finance lease payable</t>
        </is>
      </c>
      <c r="B29" s="5" t="n">
        <v>43</v>
      </c>
      <c r="C29" s="5" t="n">
        <v>52</v>
      </c>
    </row>
    <row r="30">
      <c r="A30" s="4" t="inlineStr">
        <is>
          <t>Contingent share considerations</t>
        </is>
      </c>
      <c r="B30" s="5" t="n">
        <v>0</v>
      </c>
      <c r="C30" s="5" t="n">
        <v>6975</v>
      </c>
    </row>
    <row r="31">
      <c r="A31" s="4" t="inlineStr">
        <is>
          <t>Total liabilities</t>
        </is>
      </c>
      <c r="B31" s="5" t="n">
        <v>5442</v>
      </c>
      <c r="C31" s="5" t="n">
        <v>18953</v>
      </c>
    </row>
    <row r="32">
      <c r="A32" s="3" t="inlineStr">
        <is>
          <t>Stockholders' equity:</t>
        </is>
      </c>
    </row>
    <row r="33">
      <c r="A33" s="4" t="inlineStr">
        <is>
          <t>Common stock: $0.001 par value; authorized 150,000,000 shares;51,219,519 shares and 38,001,543 issued and outstanding as of September 30, 2020 and December 31, 2019, respectively</t>
        </is>
      </c>
      <c r="B33" s="5" t="n">
        <v>51</v>
      </c>
      <c r="C33" s="5" t="n">
        <v>38</v>
      </c>
    </row>
    <row r="34">
      <c r="A34" s="4" t="inlineStr">
        <is>
          <t>Additional paid-in capital</t>
        </is>
      </c>
      <c r="B34" s="5" t="n">
        <v>88777</v>
      </c>
      <c r="C34" s="5" t="n">
        <v>63035</v>
      </c>
    </row>
    <row r="35">
      <c r="A35" s="4" t="inlineStr">
        <is>
          <t>Common stock issuable</t>
        </is>
      </c>
      <c r="B35" s="5" t="n">
        <v>572</v>
      </c>
      <c r="C35" s="5" t="n">
        <v>1066</v>
      </c>
    </row>
    <row r="36">
      <c r="A36" s="4" t="inlineStr">
        <is>
          <t>Accumulated deficit</t>
        </is>
      </c>
      <c r="B36" s="5" t="n">
        <v>-64776</v>
      </c>
      <c r="C36" s="5" t="n">
        <v>-50632</v>
      </c>
    </row>
    <row r="37">
      <c r="A37" s="4" t="inlineStr">
        <is>
          <t>Total stockholders' equity</t>
        </is>
      </c>
      <c r="B37" s="5" t="n">
        <v>24624</v>
      </c>
      <c r="C37" s="5" t="n">
        <v>13507</v>
      </c>
    </row>
    <row r="38">
      <c r="A38" s="4" t="inlineStr">
        <is>
          <t>Total liabilities and stockholders' equity</t>
        </is>
      </c>
      <c r="B38" s="6" t="n">
        <v>30066</v>
      </c>
      <c r="C38" s="6" t="n">
        <v>32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NOTE 14 - STOCKHOLDERS' EQUITY</t>
        </is>
      </c>
      <c r="B4" s="4" t="inlineStr">
        <is>
          <t>Authorized Stock The Company has 150,000,000 shares of common stock, $0.001 par value per share, authorized. As of September 30, 2020 and December 31, 2019, there were 51,219,519 and 38,001,543 shares of the Company’s common stock issued and outstanding, respectively. Common Share Issuances From January 1, 2020 to September 30, 2020, the Company issued 281,250 common stock shares, at prices per share ranging from $1.40 to $3.93 in consideration for certain consulting services. The total value of these issuances was $0.7 million. On June 5, 2020, the Company issued 12,058,623 shares of its common stock, at a price per share equal to $1.82, in connection with the Release, Waiver, and Amendment Agreement entered into with CHI. The total value of these issuances was $21.9 million. On June 5, 2020, the Company issued 708,467 common stock shares, at a price of $2.00 per share, from the exercise of certain warrants. Total value of these issuances was $1.4 million. On July 16, 2020, the Company issued 30,000 common stock shares, at a price per share of $0.74, in connection with the exercise of a NSO. The total value of this issuance was $22,200. Common Stock Issuable In 2018, convertible promissory notes and accrued interests totaling $0.3 million was converted into 297,288 shares of common stock of the Company at a price of $0.89 per share. As of the filing of this Current Report on Form 10-Q, the Company has not yet issued these common stock shares and has recorded a stock issuable of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COMBINATION</t>
        </is>
      </c>
      <c r="B1" s="2" t="inlineStr">
        <is>
          <t>9 Months Ended</t>
        </is>
      </c>
    </row>
    <row r="2">
      <c r="B2" s="2" t="inlineStr">
        <is>
          <t>Sep. 30, 2020</t>
        </is>
      </c>
    </row>
    <row r="3">
      <c r="A3" s="3" t="inlineStr">
        <is>
          <t>BUSINESS COMBINATION</t>
        </is>
      </c>
    </row>
    <row r="4">
      <c r="A4" s="4" t="inlineStr">
        <is>
          <t>NOTE 15 - BUSINESS COMBINATION</t>
        </is>
      </c>
      <c r="B4" s="4" t="inlineStr">
        <is>
          <t>CHI Acquisition On May 14, 2019, the Company acquired all of the issued and outstanding stock of CHI for shares of the Company’s common stock (the “CHI Merger”).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of the transaction (the “Closing Date”); (ii) 7,128,913 shares to be held in escrow, subject to indemnification and clawback rights that lapse upon the achievement of certain milestones; (iii) up to 3,207,228 shares that may be issued pursuant to an earn-out over five years upon the achievement of certain technological implementations; (iv) up to 8,018,071 shares that may be issued pursuant to an earn-out over two years upon the achievement of certain revenue goals; and (v) up to 8,018,071 shares issuable upon exercise of warrants (“Acquisition Warrant Shares”) that become exercisable upon achieving certain revenue goals between the second and fourth anniversary of the Closing Date at an exercise price of $5.01 per share, exercisable, to the extent vested, for five years from the Closing Date. In exchange for the assets and liabilities acquired, the Company received an investment of $2 million from Chemistry Holdings pursuant to a convertible note. Such convertible note, on the Closing Date, became an intercompany payable and was cancelled. As previously disclosed, the maximum number of shares of common stock that could be issued to the holders in connection with the CHI Merger, including escrowed shares and shares issuable pursuant to earn-out provisions and warrants, was 32,072,283 shares allocated as follows: (i) 5,700,000 shares of common stock that were issued as upfront consideration at the closing of the CHI Merger; (ii) 7,128,913 shares held in escrow, subject to indemnification and clawback rights that were subject to lapse upon the achievement of certain milestones; (iii) 3,207,228 shares that could be issued pursuant to an earn-out over five years upon the achievement of certain technological implementations; (iv) 8,018,071 shares that could be issued pursuant to an earn-out over two years upon the achievement of certain revenue goals; and (v) 8,018,071 shares issuable upon exercise of warrants that were to become exercisable upon achieving certain revenue goals between the second and fourth anniversary of the closing of the CHI Merger at an exercise price of $5.01 per share, exercisable, to the extent vested, for five years from the closing of the CHI Merger. On June 5, 2020 (the “Release Effective Date”), the Company and CHI, entered into a Release, Waiver, and Amendment (the “Agreement”) and a related Warrant Amendment Agreement (“Warrant Amendment”), in order to make a full resolution of the shares issuable pursuant to the CHI Merger. The Agreement provided as follows: (a) all 7,128,913 shares held in escrow were released to the Holders as of the Release Effective Date, of which 140,828 shares were returned to the Company for cancellation in consideration for the Company committing to pay certain outstanding liabilities, (b) of the 11,225,299 total shares issuable pursuant to the earn-out provisions in the CHI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CHI Merger to purchase 708,467 shares of Common Stock on the Release Effective Date at a price of $2.00 per share (which reflects a reduced exercise price as a result of the Warrant Amendment) for gross proceeds to the Company of approximately $1.4 million and the remaining warrants to purchase 7,309,605 shares of Common Stock issued in the CHI Merger expired on the Release Effective Date as a result of an amendment of such warrants effected pursuant to the Warrant Amendment. As previously disclosed, the Company undertook to issue warrants to purchase an additional 4,143,706 shares of common stock to certain affiliates of CHI in consideration for consulting and advisory services to be provided following the closing of the CHI Merger (the “Service Warrants”). Pursuant to the Agreement, the undertaking by the Company to issue the Service Warrants was terminated as of the Release Effective Date. CHI has developed a novel chewable delivery system, nanoemulsions, microemulsions, microcapsules and taste masking solutions. These technologies complement and expand the CUREfilm platform to enable the delivery of a wider range of active ingredients at higher doses. The combined technologies create a versatile platform for both immediate and controlled-release drug delivery. The acquisition was accounted for in accordance with ASC 805, Business Combinations. The equity consideration to be provided is subject to a variety of earn-out and milestone provisions thus of the 32,072,283 total potential shares to be issued, 26,372,283 shares are considered contingent shares to be released or issued over a period from 5 months to 5 years based on the various contingency as described in the CHI Merger Agreement. (“Contingent Shares”). Under ASC 480-10-25, based on the variable number of shares to be issued as part of the acquisition, the fair value of the Contingent Shares and Acquisition Warrant Shares of $14.6 million will be recorded as a liability as contingent share consideration as of May 14, 2019. On June 5, 2020 the company entered into a settlement with CHI in order to settle the total amount of shares to be issued upon in relation to the contingent consideration. As part of the settlement the Company agreed to issue 12,058,623 common stock shares in order to settle the contingent consideration in full. Below is the change of Contingent Share consideration for the nine months ended September 30, 2020: (Dollars in thousands) Fair Value of the Contingent Share Consideration Fair value at December 31, 2019 $ 16,043 Net change in fair value during the nine months ended September 30, 2020 (16,043 ) Fair Value at September 30, 2020 $ - Supplemental Pro Forma Information The following unaudited supplemental pro forma financial information is based on our historical consolidated financial statements and CHI’s historical consolidated financial statements as adjusted to give effect to the May 14, 2019 acquisition of CHI’s. The unaudited supplemental pro forma financial information for the periods presented gives effect to the acquisition as if it had occurred on January 1, 2018. This unaudited pro forma financial information is presented for informational purposes only and is not necessarily indicative of the results of operations that actually would have resulted had the acquisition been in effect at the beginning of the periods presented. In addition, the unaudited pro forma results are not intended to be a projection of future results and do not reflect any operating efficiencies or cost savings that might be achievable. The following table presents pro forma sales, net income attributable to Cure Pharmaceuticals Holding, Inc., and net income attributable to CURE per common share data assuming CHI was acquired at the beginning of the 2018 fiscal year (in thousands, except per share data): Three months ended September 30, 2019 Nine months ended September 30, 2019 Net revenues $ 108 182 Net loss (14,591 ) (24,739 ) Net loss attributable to Cure per common share, basic $ (0.36 ) (0.67 ) Net loss attributable to Cure per common share, diluted $ (0.36 ) (0.67 ) Sera Labs Acquisition On July 27, 2020, the Company entered into a non-binding memorandum of understanding (the “Memorandum of Understanding”) with The Sera Labs, Inc., a Delaware corporation (“Sera Labs”), which summarizes the terms and conditions of a proposed acquisition, pursuant to which Sera Labs will become a wholly-owned subsidiary of the Company (the “Proposed Acquisition”). In connection with the execution of the Memorandum of Understanding, the Company loaned Sera Labs $500,000 in exchange for the issuance of a secured promissory note (the “Promissory Note”), with the right to take a future advance of an additional $1,000,000 if the Proposed Acquisition did not close by September 1, 2020. The Promissory Note is secured by certain assets of Sera Labs as further set forth therein. The Promissory Note bears an interest rate of 9% per annum and has a maturity date of December 31, 2020. The outstanding principal amount and any unpaid accrued interest may be prepaid at any time, provided that Sera Labs gives written notice to the Company at least 15 days in advance of the prepayment. The Company closed the acquisition of Sera Labs on October 2, 2020 (See Note 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ELLECTUAL PROPERTY AND COLLABORATIVE AGREEMENTS</t>
        </is>
      </c>
      <c r="B1" s="2" t="inlineStr">
        <is>
          <t>9 Months Ended</t>
        </is>
      </c>
    </row>
    <row r="2">
      <c r="B2" s="2" t="inlineStr">
        <is>
          <t>Sep. 30, 2020</t>
        </is>
      </c>
    </row>
    <row r="3">
      <c r="A3" s="3" t="inlineStr">
        <is>
          <t>INTANGIBLE ASSETS</t>
        </is>
      </c>
    </row>
    <row r="4">
      <c r="A4" s="4" t="inlineStr">
        <is>
          <t>NOTE 16 - INTELLECTUAL PROPERTY AND COLLABORATIVE AGREEMENTS</t>
        </is>
      </c>
      <c r="B4" s="4" t="inlineStr">
        <is>
          <t>On September 4, 2018, Cure Pharmaceutical entered into its first multi-year licensing agreement (the “Licensing Agreement”) with Canopy Growth Corporation (“Canopy”), a company that engages in the production and sale of medical cannabis. Under the terms of the Licensing Agreement, Canopy will have an exclusive license to certain of Cure Pharmaceutical’s intellectual property rights, including Cure Pharmaceutical’s patented, multi-layer oral thin film (OTF), CUREfilm technology for use with cannabis extracts and biosynthetic cannabinoids and the Cure Pharmaceutical’s trademarks in markets around the world where it is legal for Canopy to sell such products, excluding Asia. Cure Pharmaceutical will retain the right to manufacture synthetic cannabinoids for pharmaceutical applications. On November 7, 2019, the Company and Canopy entered into an Amendment Agreement (“Amendment”) to allow the Company to sell cannabinoid CUREfilm products to third parties internationally, excluding Canada, from November 7, 2019 until December 31, 2020. However, Cure Pharmaceutical may not sell any cannabinoid CUREfilm products that are specifically developed for Canopy, as identified in the Development Agreement between the Company and Canopy, dated June 17, 2019. On October 21, 2020, the Company filed a demand to commence arbitration with the American Arbitration Association against Canopy for Canopy’s failure to perform under the License Agreement (see Note 18). During the three and nine months ended September 30, 2020, the Company recognized $0 and $0.5 million, respectively, of revenue relating to work completed regarding the transfer of technology fee as discussed in the License Agreement with Canop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NOTE 17 - COMMITMENTS AND CONTINGENCIES</t>
        </is>
      </c>
      <c r="B4" s="4" t="inlineStr">
        <is>
          <t xml:space="preserve">Litigation From time to time, we may become involved in various lawsuits and legal proceedings that arise in the ordinary course of business. However, litigation is subject to inherent uncertainties, and an adverse result in these or other matters may arise from time to time that may harm our business. On October 21, 2020, the Company filed a demand to commence arbitration with the American Arbitration Association against Canopy for Canopy’s failure to perform under the License Agreement (see Note 18). Operating leases The Company maintains its corporate offices and manufacturing facility at 1620 Beacon Place, Oxnard, CA 93033, which contains approximately 25,000 square feet. The Company is currently on a month-to-month lease. Total rent expense for the three and nine month periods ended September 30, 2020 was $0.07 and $0.2 million, respectively. Total rent expense for the three and nine month periods ended September 30, 2019 was $0.06 million and $0.2 million, respectively. Finance leases During 2019 the Company entered into a 5-year equipment lease rental which requires the Company to pay annual payments of $0.02 million. The Company determined the payments represented substantially all of the fair value of the asset and recorded a right of use asset for $0.06 million and a finance lease liability for $0.06 million as of December 31, 2019 within other assets and liabilities. The Company will make payments of $0.02 annually until October 2024. Interest associated with the lease is $0.01 million or less annually based on a discount rate of 9.0%. As of September 30, 2020, the current portion and long-term portion of the finance capital lease liability is $0.01 million and $0.04 million, respectively. For the year ended December 31, 2019 the current portion and long-term portion of finance capital lease liability is $0.01 million and $0.05 million, respectively. Future minimum lease payments under non-cancellable capital leases as of September 30, 2020 are as follows (in thousands): 2020 (remaining) $ 2 2021 14 2022 14 2023 14 2024 9 Thereafter - Total $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NOTE 18 - SUBSEQUENT EVENTS</t>
        </is>
      </c>
      <c r="B4" s="4" t="inlineStr">
        <is>
          <t>On October 2, 2020, the Company completed its acquisition of The Sera Labs, Inc., a Delaware corporation (“Sera Labs”) pursuant to an Agreement and Plan of Merger and Reorganization, dated as of September 23, 2020 (the “Merger Agreement”), by and among the Company, Cure Labs, Inc., a Delaware corporation and a wholly owned subsidiary of the Company (“Merger Sub”), Sera Labs and Nancy Duitch, in her capacity as the security holders representative (“Ms. Duitch”; collectively with the Company, Sera Labs and Merger Sub, the “Parties”). The Merger Agreement provides for the acquisition of Sera Labs by the Company through the merger of Merger Sub with and into Sera Labs, with Sera Labs surviving as a wholly owned subsidiary of the Company (the “Merger”). All issued and outstanding shares of the capital stock of Sera Labs were converted into the right to receive, subject to customary adjustments, an aggregate of approximately (i) $1.0 million in cash (the “Upfront Payment”) and (ii) up to 6,909,091 shares of the Company’s common stock. On October 1, 2020, the Parties entered into a Waiver of Closing Condition, pursuant to which the Company’s obligation to pay the Upfront Payment at the Effective Time was extended to October 13, 2020. Pursuant to the Merger Agreement, Sera Labs security holders are also entitled to receive up to 5,988,024 shares of the Company’s common stock (the “Clawback Shares”) based on the achievement of certain sales milestones up to an aggregate maximum amount of $20 million as set forth in the Merger Agreement. Subsequent to the Effective Time and for a period of two years, the Company agreed to make available to Sera Labs $4.0 million for working capital, less the outstanding amount of the Secured Promissory Note. On October 21, 2020, the Company filed a demand to commence arbitration with the American Arbitration Association against Canopy Growth Corporation (“Canopy”) for Canopy’s failure to perform under the License Agreement, dated September 4, 2018, between the Company and Canopy (the “License Agreement”). Under the terms of the License Agreement, Canopy had a license to certain intellectual property rights, including the Company’s patented, multi-layer oral thin film (OTF), CUREfilm technology for use with cannabis extracts and biosynthetic cannabinoids (“Products”) and the Company’s trademarks in markets around the world where it is legal for Canopy to sell the Products, excluding Asia. Due to Canopy’s breach of the License Agreement, the Company is seeking damages in excess of $1,000,000. In connection with the Merger with Sera Labs, on October 23, 2020, the Board of Directors of the Company (the “Board”) appointed Nancy Duitch as a new member of the Board pursuant to the Merger Agreement. In connection with the execution and delivery of the Merger Agreement, the Company, among other things, agreed to appoint Ms. Duitch to the Board following the closing of the Merger. As a condition to closing the Merger, the Company entered into an employment agreement (the “Employment Agreement”) with Ms. Duitch as Chief Strategy Officer-Wellness of the Company, and as Chief Executive Officer of Sera Labs. Under the Employment Agreement, Ms. Duitch shall receive a base salary at a rate of $250,000 per annum. In addition, Ms. Duitch shall be eligible to participate in any and all employee and health benefit plans. On October 30, 2020, the Company entered into a Securities Purchase Agreement (“Purchase Agreement”) with an institutional investor (the “Investor”) for the purchase of two new series of convertible notes with an aggregate principal amount of $11,500,000. Concurrently the Company consummated the sale to the Investor of a Series A subordinated convertible note (the “Series A Note”) with an initial principal amount of $4,600,000 and a Series B senior secured convertible note (the “Series B Note,” and together with the Series A Note, the “Convertible Notes” and, each a “Convertible Note”) with an initial principal amount of $6,900,000 in a private placement (the “Private Placement”). The Series A Note was sold with an original issue discount of $600,000 and the Series B Note was sold with an original issue discount of $900,000. The Investor paid for the Series A Note to be issued to the Investor by delivering $4,000,000 in cash consideration and paid for the Series B Note to be issued to the Investor by delivering a secured promissory note (the “Investor Note”) with an initial principal amount of $6,000,000. The Company will receive cash in respect of a Series B Note only upon cash repayment of the corresponding Investor Note. In certain circumstances, the Investor Note may be automatically satisfied through netting against the Series B Note, as described more fully below, rather than through the payment of cash. Until an Investor Note is repaid, the original issue discount and the rest of the principal under the corresponding Series B Note is considered to be “restricted.” Upon any repayment of the Investor Note, the principal of the corresponding Series B Note becomes “unrestricted” on dollar-for-dollar basis, along with a proportional amount of the original issue discount. Axiom Capital Management, Inc. (“Axiom”) was engaged as the sole placement agent for the offering of the Convertible Notes. Axiom received a placement agent fee of $306,000 at the closing of the Private Placement, representing 8% of the gross cash proceeds at the closing. After deducting the placement agent fee, the Company’s estimated expenses associated with the Private Placement and the repayment of the September Note (defined below), the Company’s estimated net cash proceeds at the closing were approximately $2,340,000. If the Investor Note is subsequently satisfied in full by payment in cash, the additional financial advisory fee on the cash proceeds received from the Investor Note will be another $480,000, and the aggregate net cash proceeds from the Private Placement as a whole will be approximately $8,850,000. In addition, Axiom received a warrant (the “Warrant”) exercisable for 2 years for the purchase of an aggregate of up to 242,424 shares of the Company’s common stock, at an exercise price of $1.32 per share. The Warrant may also be exercised by means of a “cashless exercise” or “net exercise.” Upon the achievement of certain milestones, Axiom is entitled to receive an additional warrant, on the same terms as the Warrant, exercisable for an aggregate of up to 363,636 shares of of the Company’s common stock (collectively with the shares underlying the Warrant, the “Warrant Shares”). The Warrant Shares, when issued, will have the same rights, preferences and privileges (including the registration rights described under "Registration Rights Agreement” below) as the shares underlying the Convertible Notes. Promptly after the consummation of the sale of the Convertible Notes, the Company repaid in full the outstanding principal balance and all accrued but unpaid interest expense on the Senior Promissory Note issued on September 25, 2020 to the Investor (the “September Note”). The cash payment to the Investor to satisfy the September Note was in the amount $1,10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three and nine month periods ended September 30, 2020 and 2019,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9 filed with the SEC on March 30, 2020. </t>
        </is>
      </c>
    </row>
    <row r="5">
      <c r="A5" s="4" t="inlineStr">
        <is>
          <t>Principle of Consolidation</t>
        </is>
      </c>
      <c r="B5" s="4" t="inlineStr">
        <is>
          <t>The condensed financial statements include the accounts of CPHC and its wholly-owned subsidiaries, CURE Pharmaceutical, CHI and its 63% majority owned subsidiary, Oak, through April 15, 2019 when the Company entered into a Termination and Release Agreement with Oak whereby the Company surrendered all of its shares of Oak and terminated any rights the Company had to acquire additional shares or interest in Oak.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t>
        </is>
      </c>
    </row>
    <row r="6">
      <c r="A6" s="4" t="inlineStr">
        <is>
          <t>Going Concern and Management's Liquidity Plans</t>
        </is>
      </c>
      <c r="B6" s="4" t="inlineStr">
        <is>
          <t>The accompanying condensed consolidated financial statements have been prepared on the basis that we will continue as a going concern, which contemplates realization of assets and the satisfaction of liabilities in the normal course of business. At September 30, 2020, we had an accumulated deficit of approximately $65 million and a working capital deficit of approximately $3.0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September 30, 2020, the Company had approximately $1.1 million of cash on hand. As further described in Note 18, on October 30, 2020, the Company entered into a Securities Purchase Agreement (“Purchase Agreement”) with an institutional investor (the “Investor”), pursuant to which it sold to the Investor a Series A subordinated convertible note, with an initial principal amount of $4,600,000 (the “Series A Note”), and a Series B senior secured convertible note, with an initial principal amount of $6,900,000 (the “Series B Note,” and together with the Series A Note, the “Convertible Notes” and, each a “Convertible Note”), for an aggregate principal amount of $11,500,000 (the “Private Placement”). The Series A Note was sold with an original issue discount of $600,000 and the Series B Note was sold with an original issue discount of $900,000. The Investor paid for the Series A Note issued to the Investor by delivering $4,000,000 in cash consideration and paid for the Series B Note issued to the Investor by delivering a secured promissory note (the “Investor Note”) with an initial principal amount of $6,000,000. The Investor will be required to prepay the Investor Note in certain amounts (each a “Mandatory Prepayment”) on the first date after the effectiveness of a resale registration statement (or the availability of Rule 144 promulgated under the Securities Act of 1933, as amended) if certain other conditions are satisfied as of such date. While the Company believes the funds available through this financing will be sufficient to meet the Company’s working capital requirements during the coming year, if the Company is unable to satisfy the conditions required to initiate the Mandatory Prepayment under the Investor Note, then it will need to obtain alternative financing. There can be no assurance that if such alternative financing is needed that it will be available on terms acceptable to the Company or will be enough to fully sustain the Company’s operations. If the Company is unable to raise sufficient additional funds it will have to develop and implement a plan to extend payables, reduce expenditures, or scale back our business plan until sufficient additional capital is raised to support further operations. The ability of the Company to continue as a going concern is dependent on its ability to successfully accomplish the plans described in the preceding paragraph and the Company’s ability to attain profitable operations. These factors raise substantial doubt about our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t>
        </is>
      </c>
    </row>
    <row r="7">
      <c r="A7" s="4" t="inlineStr">
        <is>
          <t>Use of Estimates</t>
        </is>
      </c>
      <c r="B7" s="4" t="inlineStr">
        <is>
          <t xml:space="preserve">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depreciative and amortization useful lives, assumptions used to calculate the fair value of the contingent share consideration, stock based compensation, beneficial conversion features, warrant values, deferred taxes and the assumptions used to calculate derivative liabilities. Actual results could differ materially from such estimates under different assumptions or circumstances. </t>
        </is>
      </c>
    </row>
    <row r="8">
      <c r="A8" s="4" t="inlineStr">
        <is>
          <t>Cash and Cash Equivalents</t>
        </is>
      </c>
      <c r="B8" s="4" t="inlineStr">
        <is>
          <t xml:space="preserve"> The Company considers all highly liquid investments with maturities of three months or less at the time of purchase to be cash equivalents. As of September 30, 2020 and December 31, 2019,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September 30, 2020 and December 31, 2019, the Company had $0.9 million and $3.8 million in excess of the federal insurance limit, respectively.</t>
        </is>
      </c>
    </row>
    <row r="9">
      <c r="A9" s="4" t="inlineStr">
        <is>
          <t>Investment in Associates</t>
        </is>
      </c>
      <c r="B9" s="4" t="inlineStr">
        <is>
          <t xml:space="preserve">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On November 1, 2019, the Company purchased a convertible loan (the “Releaf Loan”) with Releaf Europe BV (“Releaf”) in the amount of $0.2 million. Releaf shall accrue interest on the Releaf Loan at 6% per annum and the Releaf Loan shall become due and payable to the Company at the earlier of the conversion date, the date when the Releaf Loan is repaid or at the maturity date of October 31, 2021. 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 million of debt and/or equity (“Releaf Qualified Financing”), the outstanding amount of the Releaf Loan and any unpaid accrued interest shall automatically convert at a price per share paid by the investors in connection with the Releaf Qualified Financing less a discount of 20% on the subscription price. In addition, both the Company and Releaf agree in the event that the pre-money valuation of the Releaf Qualified Financing is higher than $15 million, the conversion shall be calculated with a cap of pre-money valuation of $14.5 million. As of September 30, 2020, the Company recorded an investment using the cost method of accounting in Releaf and did not record any accrued interest relating to the Releaf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September 30, 2020, the Company recorded an investment using the cost method of accounting in Releaf and did not record any accrued interest relating to the foregoing Releaf loans. The Company follows Accounting Standards Codification (“ASC”) 325-20, Cost Method Investments</t>
        </is>
      </c>
    </row>
    <row r="10">
      <c r="A10" s="4" t="inlineStr">
        <is>
          <t>Allowance for credit loss</t>
        </is>
      </c>
      <c r="B10" s="4" t="inlineStr">
        <is>
          <t>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t September 30, 2020 management determined that an allowance of $0.01 million was necessary. At December 31, 2019, management determined that no allowance was necessary.</t>
        </is>
      </c>
    </row>
    <row r="11">
      <c r="A11" s="4" t="inlineStr">
        <is>
          <t>Revenue Recognition</t>
        </is>
      </c>
      <c r="B11" s="4" t="inlineStr">
        <is>
          <t xml:space="preserve">The Company recognizes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The Company derives revenues from two primary sources: products and services. Product revenue includes the shipment of products according to agreements with the Company’s customers. Services include research and development contracts for the development of OTF products utilizing the Company’s CureFilm Technology or our other proprietary technologies. The Company’s contracts with customers rarely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solidated balance sheets. At September 30, 2020 and December 31, 2019, we had contract liabilities of $0.3 million and $0.4 million, respectively. </t>
        </is>
      </c>
    </row>
    <row r="12">
      <c r="A12" s="4" t="inlineStr">
        <is>
          <t>Cost of Revenues</t>
        </is>
      </c>
      <c r="B12" s="4" t="inlineStr">
        <is>
          <t xml:space="preserve"> Cost of revenues primarily consists of labor and manufacturing costs for our products.</t>
        </is>
      </c>
    </row>
    <row r="13">
      <c r="A13" s="4" t="inlineStr">
        <is>
          <t>Advertising Expense</t>
        </is>
      </c>
      <c r="B13" s="4" t="inlineStr">
        <is>
          <t xml:space="preserve"> The Company expenses marketing, promotions and advertising costs as incurred. Such costs are included in general and administrative expense in the accompanying statements of operations. The Company did not record advertising costs for the three and nine month periods ended September 30, 2020. The Company recorded advertising costs of $0.1 million and $0.3 million for the three and nine month periods ended September 30, 2019, respectively.</t>
        </is>
      </c>
    </row>
    <row r="14">
      <c r="A14" s="4" t="inlineStr">
        <is>
          <t>Research and Development</t>
        </is>
      </c>
      <c r="B14" s="4" t="inlineStr">
        <is>
          <t xml:space="preserve"> Costs incurred in connection with the development of new products and processes are charged to research and development expenses as incurred. The Company recorded research and development expenses of $0.7 million and $2.3 million for the three and nine month periods ended September 30, 2020, respectively. The Company recorded research and development expenses of $0.5 million and $1.5 million for the three and nine month periods ended September 30, 2019, respectively.</t>
        </is>
      </c>
    </row>
    <row r="15">
      <c r="A15" s="4" t="inlineStr">
        <is>
          <t>Income Taxes</t>
        </is>
      </c>
      <c r="B15" s="4" t="inlineStr">
        <is>
          <t xml:space="preserve"> The Company utilizes Financial Accounting Standards Board (“FASB”) ASC 740, “ I 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will be reflected in the 2020 financial statements. It is uncertain if and to what extent various states will conform to the 2017 Tax Act or the CARES Act. The Company is currently assessing the impact the CARES Act will have on the Company’s consolidated financial statements.</t>
        </is>
      </c>
    </row>
    <row r="16">
      <c r="A16" s="4" t="inlineStr">
        <is>
          <t>Stock-Based Compensation</t>
        </is>
      </c>
      <c r="B16" s="4" t="inlineStr">
        <is>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regarding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t>
        </is>
      </c>
    </row>
    <row r="17">
      <c r="A17" s="4" t="inlineStr">
        <is>
          <t>Derivative Liabilities</t>
        </is>
      </c>
      <c r="B17" s="4" t="inlineStr">
        <is>
          <t xml:space="preserve"> ASC 815, “ Derivative and Hedging”</t>
        </is>
      </c>
    </row>
    <row r="18">
      <c r="A18" s="4" t="inlineStr">
        <is>
          <t>Fair Value Measurements</t>
        </is>
      </c>
      <c r="B18" s="4" t="inlineStr">
        <is>
          <t xml:space="preserve">The Company follows FASB ASC 820, “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The Company measured the liability for price adjustable warrants and embedded derivative features in the convertible notes, using the probability adjusted Black-Scholes option pricing model, which management has determined approximates values using more complex methods, using Level 3 inputs (See Note 11). The Company measured the contingent stock consideration based on the following: (i) the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September 30, 2020 for assets and liabilities measured at fair value on a recurring basis (in thousands): Total Level 1 Level 2 Level 3 Fair value of contingent stock consideration $ - $ - $ - $ - Fair value of derivative liability $ 3 $ - $ - $ 3 The following table summarizes fair value measurements by level at December 31, 2019 for assets and liabilities measured at fair value on a recurring basis (in thousands): Total Level 1 Level 2 Level 3 Fair value of contingent stock consideration $ 16,043 $ - $ - $ 16,043 Fair value of derivative liability $ 91 $ - $ - $ 91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December 31, 2019 to September 30, 2020, the Company’s stock price, volatility percentage and the weighted average present value probability of each the various estimates of milestones, earn-out amounts and achievements being accomplished resulted in a decrease of the fair value of the contingent stock consideration. In June 2020, the Company settled all of its outstanding contingent consideration liabilities outstanding with CHI. </t>
        </is>
      </c>
    </row>
    <row r="19">
      <c r="A19" s="4" t="inlineStr">
        <is>
          <t>Non-controlling Interests in Consolidated Financial Statements</t>
        </is>
      </c>
      <c r="B19" s="4" t="inlineStr">
        <is>
          <t xml:space="preserve"> The Company follows ASC 810-10-65, “ Non-controlling Interests in Consolidated Financial Statements.</t>
        </is>
      </c>
    </row>
    <row r="20">
      <c r="A20" s="4" t="inlineStr">
        <is>
          <t>Contingencies</t>
        </is>
      </c>
      <c r="B20" s="4" t="inlineStr">
        <is>
          <t>The Company is exposed to claims and litigation arising in the ordinary course of business and uses various methods to resolve these matters in a manner that the Company believes serves the best interest of its shareholders and other constituents. When a loss is probable, the Company records an accrual based on the reasonably estimable loss or range of loss. When no point of loss is more likely than another, the Company records the lowest amount in the estimated range of loss and, if material, disclose the estimated range of loss. The Company does not record liabilities for reasonably possible loss contingencies, but does disclose a range of reasonably possible losses if they are material and we are able to estimate such a range. If the Company cannot provide a range of reasonably possible losses, the Company explains the factors that prevents it from determining such a range. Historically, adjustments to the Company’s estimates have not been material. The Company believes the recorded reserves in its consolidated financial statements are adequate in light of the probable and estimable liabilities. The Company does not believe that any of these identified claims or litigation will be material to its results of operations, cash flows, or financial condition.</t>
        </is>
      </c>
    </row>
    <row r="21">
      <c r="A21" s="4" t="inlineStr">
        <is>
          <t>Net Earnings (Loss) per Common Share</t>
        </is>
      </c>
      <c r="B21" s="4" t="inlineStr">
        <is>
          <t xml:space="preserve"> Basic net earnings (loss) per common share is computed by dividing the net earnings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For the Three Months Ended For the Nine Months Ended (Dollars in thousands) September 30, 2020 September 30, 2019 September 30, 2020 September 30, 2019 Net income (loss) $ (2,751 ) $ 2,204 $ (14,144 ) $ (20,472 ) Weighted average outstanding shares of common stock 41,344,256 34,613,642 43,647,388 33,247,660 Dilutive potential common stock shares from: - Vested Stock options from the Company’s 2017 Equity Incentive Plan - 228,759 - - Conversion of convertible notes - 115,047 - - Issuance of contingent shares relating to CHI acquisition - 8,410,875 - - Common stock and common stock equivalents 41,344,256 43,368,323 43,647,388 33,247,660 Income per share: Basic net income per share (0.07 ) 0.06 (0.32 ) (0.62 ) Diluted net income per share (0.07 ) 0.05 (0.32 ) (0.62 )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number of shares have been excluded from diluted net income (loss) since such inclusion would be anti-dilutive: For the Three Months Ended For the Nine Months Ended September 30, 2020 September 30, 2019 September 30, 2020 September 30, 2019 Restricted stock and stock options outstanding 3,517,577 - 3,517,577 1,481,391 Warrants 6,648,446 - 6,648,446 6,648,446 Shares to be issued upon conversion of convertible notes 115,047 - 115,047 115,047 Total 10,281,070 - 10,281,070 8,244,884 Emerging Growth Company We are an “emerging growth company” as defined in the Jumpstart our Business Startups Act of 2012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t>
        </is>
      </c>
    </row>
    <row r="22">
      <c r="A22" s="4" t="inlineStr">
        <is>
          <t>Recent Accounting Pronouncements Adopted</t>
        </is>
      </c>
      <c r="B22" s="4" t="inlineStr">
        <is>
          <t>ASU 2016-13 In June 2016, the FASB issued ASU 2016-13 (as amended through November 2019), Financial Instruments—Credit Losses (Topic 326): Measurement of Credit Losses on Financial Instruments ASU 2018-13 In August 2018, the FASB issued ASU 2018-13, Disclosure Framework - Changes to the Disclosure Requirements for Fair Value Measurements ASU 2017 - 04 In January 2017, the FASB issued ASU 2017-04, Intangibles-Goodwill and Other</t>
        </is>
      </c>
    </row>
    <row r="23">
      <c r="A23" s="4" t="inlineStr">
        <is>
          <t>Recent Accounting Pronouncements Not Yet Adopted</t>
        </is>
      </c>
      <c r="B23" s="4" t="inlineStr">
        <is>
          <t>ASU 2019-12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ASU 2020-01 In January 2020, the FASB issued ASU 2020-01, Clarifying the Interactions Between Topic 321, Topic 323, and Topic 815 Investments – Equity Securities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There are various other updates recently issued, however, they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chedule of assets and liabilities measured at fair value</t>
        </is>
      </c>
      <c r="B4" s="4" t="inlineStr">
        <is>
          <t xml:space="preserve"> Total Level 1 Level 2 Level 3 Fair value of contingent stock consideration $ - $ - $ - $ - Fair value of derivative liability $ 3 $ - $ - $ 3 The following table summarizes fair value measurements by level at December 31, 2019 for assets and liabilities measured at fair value on a recurring basis (in thousands): Total Level 1 Level 2 Level 3 Fair value of contingent stock consideration $ 16,043 $ - $ - $ 16,043 Fair value of derivative liability $ 91 $ - $ - $ 91 </t>
        </is>
      </c>
    </row>
    <row r="5">
      <c r="A5" s="4" t="inlineStr">
        <is>
          <t>Schedule of basic net earnings (loss)</t>
        </is>
      </c>
      <c r="B5" s="4" t="inlineStr">
        <is>
          <t xml:space="preserve"> For the Three Months Ended For the Nine Months Ended (Dollars in thousands) September 30, 2020 September 30, 2019 September 30, 2020 September 30, 2019 Net income (loss) $ (2,751 ) $ 2,204 $ (14,144 ) $ (20,472 ) Weighted average outstanding shares of common stock 41,344,256 34,613,642 43,647,388 33,247,660 Dilutive potential common stock shares from: - Vested Stock options from the Company’s 2017 Equity Incentive Plan - 228,759 - - Conversion of convertible notes - 115,047 - - Issuance of contingent shares relating to CHI acquisition - 8,410,875 - - Common stock and common stock equivalents 41,344,256 43,368,323 43,647,388 33,247,660 Income per share: Basic net income per share (0.07 ) 0.06 (0.32 ) (0.62 ) Diluted net income per share (0.07 ) 0.05 (0.32 ) (0.62 )</t>
        </is>
      </c>
    </row>
    <row r="6">
      <c r="A6" s="4" t="inlineStr">
        <is>
          <t>Schedule of diluted net income (loss)</t>
        </is>
      </c>
      <c r="B6" s="4" t="inlineStr">
        <is>
          <t xml:space="preserve"> For the Three Months Ended For the Nine Months Ended September 30, 2020 September 30, 2019 September 30, 2020 September 30, 2019 Restricted stock and stock options outstanding 3,517,577 - 3,517,577 1,481,391 Warrants 6,648,446 - 6,648,446 6,648,446 Shares to be issued upon conversion of convertible notes 115,047 - 115,047 115,047 Total 10,281,070 - 10,281,070 8,244,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9 Months Ended</t>
        </is>
      </c>
    </row>
    <row r="2">
      <c r="B2" s="2" t="inlineStr">
        <is>
          <t>Sep. 30, 2020</t>
        </is>
      </c>
    </row>
    <row r="3">
      <c r="A3" s="3" t="inlineStr">
        <is>
          <t>PREPAID EXPENSES AND OTHER ASSETS</t>
        </is>
      </c>
    </row>
    <row r="4">
      <c r="A4" s="4" t="inlineStr">
        <is>
          <t>Schedule of prepaid expenses and other assets</t>
        </is>
      </c>
      <c r="B4" s="4" t="inlineStr">
        <is>
          <t xml:space="preserve"> September 30, 2020 December 31, 2019 Prepaid consulting servic $ 43 $ 285 Prepaid clinical study 56 175 Prepaid insurance 26 146 Other receivables - - Prepaid equipment 215 1,135 Prepaid inventory 25 5 Prepaid expenses 9 48 Other assets 43 35 Prepaid expenses and other assets 417 1,829 Current portion of prepaid expenses and other assets (382 ) (1,794 ) Prepaid expenses and other assets less current portion $ 35 $ 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0</t>
        </is>
      </c>
    </row>
    <row r="3">
      <c r="A3" s="3" t="inlineStr">
        <is>
          <t>INVENTORY (Tables)</t>
        </is>
      </c>
    </row>
    <row r="4">
      <c r="A4" s="4" t="inlineStr">
        <is>
          <t>Schedule of inventory</t>
        </is>
      </c>
      <c r="B4" s="4" t="inlineStr">
        <is>
          <t xml:space="preserve"> September 30, 2020 December 31, 2019 Raw materials $ 101 $ 78 Packaging components 62 50 Work-in-process 72 18 Finished goods 2 15 237 161 Reserve for obsolescence (9 ) (5 ) Total inventory $ 228 $ 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property and equipment, net</t>
        </is>
      </c>
      <c r="B4" s="4" t="inlineStr">
        <is>
          <t xml:space="preserve"> September 30, 2020 December 31, 2019 Equipment deposits $ 1,304 $ 20 Manufacturing equipment 1,074 882 Computer and other equipment 619 616 Less accumulated depreciation (1,032 ) (877 ) Property and Equipment, net $ 1,965 $ 6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150000000</v>
      </c>
      <c r="C4" s="5" t="n">
        <v>150000000</v>
      </c>
    </row>
    <row r="5">
      <c r="A5" s="4" t="inlineStr">
        <is>
          <t>Common stock, shares issued</t>
        </is>
      </c>
      <c r="B5" s="5" t="n">
        <v>51219519</v>
      </c>
      <c r="C5" s="5" t="n">
        <v>38001543</v>
      </c>
    </row>
    <row r="6">
      <c r="A6" s="4" t="inlineStr">
        <is>
          <t>Common stock, shares outstanding</t>
        </is>
      </c>
      <c r="B6" s="5" t="n">
        <v>51219519</v>
      </c>
      <c r="C6" s="5" t="n">
        <v>38001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9 Months Ended</t>
        </is>
      </c>
    </row>
    <row r="2">
      <c r="B2" s="2" t="inlineStr">
        <is>
          <t>Sep. 30, 2020</t>
        </is>
      </c>
    </row>
    <row r="3">
      <c r="A3" s="3" t="inlineStr">
        <is>
          <t>NOTES RECEIVABLE</t>
        </is>
      </c>
    </row>
    <row r="4">
      <c r="A4" s="4" t="inlineStr">
        <is>
          <t>Schedule of note receivable</t>
        </is>
      </c>
      <c r="B4" s="4" t="inlineStr">
        <is>
          <t xml:space="preserve"> September 30, 2020 December 31, 2019 Coeptis Pharmaceuticals, Inc. $ 200 $ 200 The Sera Labs, Inc. 550 - Less: allowance for doubtful accounts (200 ) (200 ) Note receivable, net $ 5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intangible assets, net</t>
        </is>
      </c>
      <c r="B4" s="4" t="inlineStr">
        <is>
          <t xml:space="preserve"> Estimated Fair Value Remaining Estimated Useful Life (Years) Annual Amortization Expense Intellectual Property $ 972 10.62 $ 31 Patents 1,290 11.99 60 In-Process research and development technology 14,460 13.33 - Total $ 16,722 $ 91 Less: accumulated amortization (706 ) Net intangibles $ 16,016 Less: Pending patents not amortized (14,544 ) Net intangible assets subject to amortization $ 1,472 </t>
        </is>
      </c>
    </row>
    <row r="5">
      <c r="A5" s="4" t="inlineStr">
        <is>
          <t>Schedule of future amortization expense</t>
        </is>
      </c>
      <c r="B5" s="4" t="inlineStr">
        <is>
          <t xml:space="preserve"> 2020 (remaining) $ 31 2021 121 2022 121 2023 121 2024 121 Thereafter 957 Total Amortization $ 1,4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9 Months Ended</t>
        </is>
      </c>
    </row>
    <row r="2">
      <c r="B2" s="2" t="inlineStr">
        <is>
          <t>Sep. 30, 2020</t>
        </is>
      </c>
    </row>
    <row r="3">
      <c r="A3" s="3" t="inlineStr">
        <is>
          <t>LOAN PAYABLE (Tables)</t>
        </is>
      </c>
    </row>
    <row r="4">
      <c r="A4" s="4" t="inlineStr">
        <is>
          <t>Schedule of loan Payable</t>
        </is>
      </c>
      <c r="B4" s="4" t="inlineStr">
        <is>
          <t xml:space="preserve"> September 30, 2020 December 31, 2019 Notes to a company due September 29, 2020, including interest at 4.95% per annum; unsecured; interest due monthly $ - $ 127 Current portion of loan payable - (127 ) Loan payable, less current portion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9 Months Ended</t>
        </is>
      </c>
    </row>
    <row r="2">
      <c r="B2" s="2" t="inlineStr">
        <is>
          <t>Sep. 30, 2020</t>
        </is>
      </c>
    </row>
    <row r="3">
      <c r="A3" s="3" t="inlineStr">
        <is>
          <t>LOAN PAYABLE (Tables)</t>
        </is>
      </c>
    </row>
    <row r="4">
      <c r="A4" s="4" t="inlineStr">
        <is>
          <t>Schedule of notes payable</t>
        </is>
      </c>
      <c r="B4" s="4" t="inlineStr">
        <is>
          <t xml:space="preserve"> September 30, 2020 December 31, 2019 Note to an individual, non-interest bearing, unsecured and due on demand $ 50 $ 50 Promissory note to a company due May 18, 2021; interest payable at 8% per annum; unsecured; principal and accrued interest automatically convert into a convertible promissory note 250 - Payment Protection Program Loan due April 2022, including interest at 1% per annum; unsecured 399 - Promissory note to a company due August 6, 2021; interest payable at 8% per annum; unsecured; principal and accrued interest automatically convert into a convertible promissory note 150 Promissory note to a company due August 12, 2021; interest payable at 8% per annum; unsecured; principal and accrued interest automatically convert into a convertible promissory note 500 - Promissory note to a company due October 31, 2020; non-interest bearing with $100,000 original issue discount. Repaid on October 30, 2020. 1,100 Unamortized discount (83 ) - Current portion of loan payable $ 2,366 $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PROMISSORY NOTES (Tables)</t>
        </is>
      </c>
      <c r="B1" s="2" t="inlineStr">
        <is>
          <t>9 Months Ended</t>
        </is>
      </c>
    </row>
    <row r="2">
      <c r="B2" s="2" t="inlineStr">
        <is>
          <t>Sep. 30, 2020</t>
        </is>
      </c>
    </row>
    <row r="3">
      <c r="A3" s="3" t="inlineStr">
        <is>
          <t>CONVERTIBLE PROMISSORY NOTES</t>
        </is>
      </c>
    </row>
    <row r="4">
      <c r="A4" s="4" t="inlineStr">
        <is>
          <t>Schedule of convertible promissory notes</t>
        </is>
      </c>
      <c r="B4" s="4" t="inlineStr">
        <is>
          <t xml:space="preserve"> September 30, 2020 December 31, 2019 Convertible promissory notes totaling $550,000 due January 31, 2019, interest payable at 8% per annum; unsecured; principal and accrued interest convertible into common stock at the lower of $7.00 per share or the price per share of the latest closing of a debt or equity offering by the Company greater than $3,000,000; accrued interest due January 31, 2019 and currently in default. See Part II, Item 3 for further disclosure. $ 550 $ 550 Unamortized discount - - Current portion of convertible promissory notes $ 550 $ 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LIABILITY (Tables)</t>
        </is>
      </c>
    </row>
    <row r="4">
      <c r="A4" s="4" t="inlineStr">
        <is>
          <t>Schedule of fair value measurements on recurring basis</t>
        </is>
      </c>
      <c r="B4" s="4" t="inlineStr">
        <is>
          <t xml:space="preserve">The following table summarizes fair value measurements by level at September 30, 2020 for assets and liabilities measured at fair value on a recurring basis (in thousands): Total Level 1 Level 2 Level 3 Fair value of Derivative Liability $ 3 $ - $ - $ 3 The following table summarizes fair value measurements by level at December 31, 2019 for assets and liabilities measured at fair value on a recurring basis (in thousands): Total Level 1 Level 2 Level 3 Fair value of Derivative Liability $ 91 $ - $ - $ 91 </t>
        </is>
      </c>
    </row>
    <row r="5">
      <c r="A5" s="4" t="inlineStr">
        <is>
          <t>Schedule of derivative liability assumptions used</t>
        </is>
      </c>
      <c r="B5" s="4" t="inlineStr">
        <is>
          <t xml:space="preserve"> Significant assumptions: Risk-free interest rate at grant date 0.28 % Expected stock price volatility 78.01 % Expected dividend payout - Expected option life (in years) 1 Expected forfeiture rate 0 </t>
        </is>
      </c>
    </row>
    <row r="6">
      <c r="A6" s="4" t="inlineStr">
        <is>
          <t>Reconciliation of derivative liabilities</t>
        </is>
      </c>
      <c r="B6" s="4" t="inlineStr">
        <is>
          <t xml:space="preserve"> Fair value of derivative liabilities Balance at December 31, 201 $ 618 Loss on change in fair value included in earnings (527 ) Balance at December 31, 2019 91 Gain on change in fair value included in earnings (88 ) Balance at September 30, 2020 $ 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WARRANT AGREEMENTS (Tables)</t>
        </is>
      </c>
      <c r="B1" s="2" t="inlineStr">
        <is>
          <t>9 Months Ended</t>
        </is>
      </c>
    </row>
    <row r="2">
      <c r="B2" s="2" t="inlineStr">
        <is>
          <t>Sep. 30, 2020</t>
        </is>
      </c>
    </row>
    <row r="3">
      <c r="A3" s="3" t="inlineStr">
        <is>
          <t>WARRANT AGREEMENTS</t>
        </is>
      </c>
    </row>
    <row r="4">
      <c r="A4" s="4" t="inlineStr">
        <is>
          <t>Schedule of change in warrant</t>
        </is>
      </c>
      <c r="B4" s="4" t="inlineStr">
        <is>
          <t xml:space="preserve"> Warrants Weighted Average Exercise Price Weighted Average Contractual Remaining Life Outstanding, December 31, 2019 14,666,518 $ 3.70 2.99 Granted - - - Exercised (708,467 ) 2.00 - Forfeited/Expired (7,309,605 ) 5.01 - Outstanding, September 30, 2020 6,648,446 2.07 0.57 Exercisable at September 30, 2020 6,648,446 $ 2.07 0.57 </t>
        </is>
      </c>
    </row>
    <row r="5">
      <c r="A5" s="4" t="inlineStr">
        <is>
          <t>Schedule of warrant summary</t>
        </is>
      </c>
      <c r="B5" s="4" t="inlineStr">
        <is>
          <t xml:space="preserve">Warrant summary for the period ended September 30, 2020: Range of Exercise Price Number of Warrants Weighted Average Remaining Contractual Life (years) Weighted Average Exercise Price Number of Warrants Exercisable Weighted Average Exercise Price $1.00–$7.00 6,648,446 0.57 $ 2.07 6,648,446 $ 2.07 6,648,446 0.57 $ 2.07 6,648,446 $ 2.07 Warrant summary for the year ended December 31, 2019: Range of Exercise Price Number of Warrants Weighted Average Remaining Contractual Life (years) Weighted Average Exercise Price Number of Warrants Exercisable Weighted Average Exercise Price $1.00–$7.00 14,666,518 2.74 $ 3.70 6,648,446 $ 1.07 14,666,518 2.74 $ 3.70 6,648,446 $ 1.07 </t>
        </is>
      </c>
    </row>
    <row r="6">
      <c r="A6" s="4" t="inlineStr">
        <is>
          <t>Schedule of fair value of warrant valuation assumptions</t>
        </is>
      </c>
      <c r="B6" s="4" t="inlineStr">
        <is>
          <t xml:space="preserve"> September 30, 2020 September 30, 2019 Significant assumptions (weighted-average): Risk-free interest rate at grant date 0.28 % 1.55 % Expected stock price volatility 78.01 % 77.52 % Expected dividend payout - - Expected option life (in years) 3 3 Expected forfeiture rate 0 %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Tables)</t>
        </is>
      </c>
      <c r="B1" s="2" t="inlineStr">
        <is>
          <t>9 Months Ended</t>
        </is>
      </c>
    </row>
    <row r="2">
      <c r="B2" s="2" t="inlineStr">
        <is>
          <t>Sep. 30, 2020</t>
        </is>
      </c>
    </row>
    <row r="3">
      <c r="A3" s="3" t="inlineStr">
        <is>
          <t>STOCK INCENTIVE PLANS</t>
        </is>
      </c>
    </row>
    <row r="4">
      <c r="A4" s="4" t="inlineStr">
        <is>
          <t>Schedule of stock option activity</t>
        </is>
      </c>
      <c r="B4" s="4" t="inlineStr">
        <is>
          <t xml:space="preserve"> Options Weighted Average Exercise Price Weighted Average Contractual Remaining Life Outstanding, December 31, 2019 3,467,650 $ 1.84 8.74 Granted 90,000 2.38 9.61 Exercised (30,000 ) 0.74 - Forfeited/Expired (122,500 ) 2.04 - Outstanding, September 30, 2020 3,405,150 1.86 8.03 Exercisable at September 30, 2020 2,259,442 $ 1.52 7.86 Range of Exercise Price Number of Awards Weighted Average Remaining Contractual Life (years) Weighted Average Exercise Price Number of Awards Exercisable Weighted Average Exercise Price $0.61-$4.01 3,405,150 8.03 $ 1.86 2,259,442 $ 1.52 3,405,150 8.03 $ 1.86 2,259,442 $ 1.52 </t>
        </is>
      </c>
    </row>
    <row r="5">
      <c r="A5" s="4" t="inlineStr">
        <is>
          <t>Weighted-average fair value of options granted</t>
        </is>
      </c>
      <c r="B5" s="4" t="inlineStr">
        <is>
          <t xml:space="preserve"> September 30, 2020 September 30, 2019 Significant assumptions (weighted-average): Risk-free interest rate at grant date 0.28 % 1.55 % Expected stock price volatility 78.01 % 77.52 % Expected dividend payout - - Expected option life (in years) 10 10 Expected forfeiture rate 0 % 0 %</t>
        </is>
      </c>
    </row>
    <row r="6">
      <c r="A6" s="4" t="inlineStr">
        <is>
          <t>Schedule of non-vested restricted award shares</t>
        </is>
      </c>
      <c r="B6" s="4" t="inlineStr">
        <is>
          <t xml:space="preserve"> Restricted Stock Shares Weighted Average Grant Date Fair Value Non-vested, December 31, 2019 82,086 $ 2.69 Granted 150,000 1.60 Vested (119,659 ) 2.16 Forfeited/Expired - - Non-vested, September 30, 2020 112,427 $ 1.77 </t>
        </is>
      </c>
    </row>
    <row r="7">
      <c r="A7" s="4" t="inlineStr">
        <is>
          <t>Schedule of restricted stock unit</t>
        </is>
      </c>
      <c r="B7" s="4" t="inlineStr">
        <is>
          <t xml:space="preserve"> Restricted Stock Units Weighted Average Grant Date Fair Value Outstanding, December 31, 2019 60,759 $ 3.66 Granted 431,578 1.33 Vested (60,759 ) 3.66 Forfeited/Expired - - Outstanding, September 30, 2020 431,578 $ 1.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t>
        </is>
      </c>
    </row>
    <row r="4">
      <c r="A4" s="4" t="inlineStr">
        <is>
          <t>Schedule of contingent share consideration</t>
        </is>
      </c>
      <c r="B4" s="4" t="inlineStr">
        <is>
          <t xml:space="preserve"> (Dollars in thousands) Fair Value of the Contingent Share Consideration Fair value at December 31, 2019 $ 16,043 Net change in fair value during the nine months ended September 30, 2020 (16,043 ) Fair Value at September 30, 2020 $ - </t>
        </is>
      </c>
    </row>
    <row r="5">
      <c r="A5" s="4" t="inlineStr">
        <is>
          <t>Schedule of net income per common share</t>
        </is>
      </c>
      <c r="B5" s="4" t="inlineStr">
        <is>
          <t xml:space="preserve"> Three months ended September 30, 2019 Nine months ended September 30, 2019 Net revenues $ 108 182 Net loss (14,591 ) (24,739 ) Net loss attributable to Cure per common share, basic $ (0.36 ) (0.67 ) Net loss attributable to Cure per common share, diluted $ (0.36 ) (0.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8"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future minimum lease payments</t>
        </is>
      </c>
      <c r="B4" s="4" t="inlineStr">
        <is>
          <t xml:space="preserve"> 2020 (remaining) $ 2 2021 14 2022 14 2023 14 2024 9 Thereafter - Total $ 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Net product sales</t>
        </is>
      </c>
      <c r="B4" s="6" t="n">
        <v>167</v>
      </c>
      <c r="C4" s="6" t="n">
        <v>29</v>
      </c>
      <c r="D4" s="6" t="n">
        <v>533</v>
      </c>
      <c r="E4" s="6" t="n">
        <v>29</v>
      </c>
    </row>
    <row r="5">
      <c r="A5" s="4" t="inlineStr">
        <is>
          <t>Consulting research &amp;amp; development income</t>
        </is>
      </c>
      <c r="B5" s="5" t="n">
        <v>0</v>
      </c>
      <c r="C5" s="5" t="n">
        <v>70</v>
      </c>
      <c r="D5" s="5" t="n">
        <v>169</v>
      </c>
      <c r="E5" s="5" t="n">
        <v>247</v>
      </c>
    </row>
    <row r="6">
      <c r="A6" s="4" t="inlineStr">
        <is>
          <t>Shipping and other sales</t>
        </is>
      </c>
      <c r="B6" s="5" t="n">
        <v>25</v>
      </c>
      <c r="C6" s="5" t="n">
        <v>3</v>
      </c>
      <c r="D6" s="5" t="n">
        <v>39</v>
      </c>
      <c r="E6" s="5" t="n">
        <v>8</v>
      </c>
    </row>
    <row r="7">
      <c r="A7" s="4" t="inlineStr">
        <is>
          <t>Total revenues</t>
        </is>
      </c>
      <c r="B7" s="5" t="n">
        <v>192</v>
      </c>
      <c r="C7" s="5" t="n">
        <v>102</v>
      </c>
      <c r="D7" s="5" t="n">
        <v>741</v>
      </c>
      <c r="E7" s="5" t="n">
        <v>284</v>
      </c>
    </row>
    <row r="8">
      <c r="A8" s="3" t="inlineStr">
        <is>
          <t>Cost of goods sold:</t>
        </is>
      </c>
    </row>
    <row r="9">
      <c r="A9" s="4" t="inlineStr">
        <is>
          <t>Cost of goods sold</t>
        </is>
      </c>
      <c r="B9" s="5" t="n">
        <v>145</v>
      </c>
      <c r="C9" s="5" t="n">
        <v>15</v>
      </c>
      <c r="D9" s="5" t="n">
        <v>346</v>
      </c>
      <c r="E9" s="5" t="n">
        <v>18</v>
      </c>
    </row>
    <row r="10">
      <c r="A10" s="4" t="inlineStr">
        <is>
          <t>Gross profit</t>
        </is>
      </c>
      <c r="B10" s="5" t="n">
        <v>47</v>
      </c>
      <c r="C10" s="5" t="n">
        <v>87</v>
      </c>
      <c r="D10" s="5" t="n">
        <v>395</v>
      </c>
      <c r="E10" s="5" t="n">
        <v>266</v>
      </c>
    </row>
    <row r="11">
      <c r="A11" s="3" t="inlineStr">
        <is>
          <t>Operating expenses:</t>
        </is>
      </c>
    </row>
    <row r="12">
      <c r="A12" s="4" t="inlineStr">
        <is>
          <t>Research and development expenses</t>
        </is>
      </c>
      <c r="B12" s="5" t="n">
        <v>744</v>
      </c>
      <c r="C12" s="5" t="n">
        <v>453</v>
      </c>
      <c r="D12" s="5" t="n">
        <v>2284</v>
      </c>
      <c r="E12" s="5" t="n">
        <v>1547</v>
      </c>
    </row>
    <row r="13">
      <c r="A13" s="4" t="inlineStr">
        <is>
          <t>Selling, general and administrative expenses</t>
        </is>
      </c>
      <c r="B13" s="5" t="n">
        <v>2075</v>
      </c>
      <c r="C13" s="5" t="n">
        <v>2217</v>
      </c>
      <c r="D13" s="5" t="n">
        <v>6711</v>
      </c>
      <c r="E13" s="5" t="n">
        <v>7593</v>
      </c>
    </row>
    <row r="14">
      <c r="A14" s="4" t="inlineStr">
        <is>
          <t>Change in fair value of contingent stock consideration</t>
        </is>
      </c>
      <c r="B14" s="5" t="n">
        <v>0</v>
      </c>
      <c r="C14" s="5" t="n">
        <v>-4654</v>
      </c>
      <c r="D14" s="5" t="n">
        <v>5658</v>
      </c>
      <c r="E14" s="5" t="n">
        <v>3866</v>
      </c>
    </row>
    <row r="15">
      <c r="A15" s="4" t="inlineStr">
        <is>
          <t>Total operating expenses</t>
        </is>
      </c>
      <c r="B15" s="5" t="n">
        <v>2819</v>
      </c>
      <c r="C15" s="5" t="n">
        <v>-1984</v>
      </c>
      <c r="D15" s="5" t="n">
        <v>14653</v>
      </c>
      <c r="E15" s="5" t="n">
        <v>13006</v>
      </c>
    </row>
    <row r="16">
      <c r="A16" s="4" t="inlineStr">
        <is>
          <t>Net operating income (loss) before other income (expense)</t>
        </is>
      </c>
      <c r="B16" s="5" t="n">
        <v>-2772</v>
      </c>
      <c r="C16" s="5" t="n">
        <v>2071</v>
      </c>
      <c r="D16" s="5" t="n">
        <v>-14258</v>
      </c>
      <c r="E16" s="5" t="n">
        <v>-12740</v>
      </c>
    </row>
    <row r="17">
      <c r="A17" s="3" t="inlineStr">
        <is>
          <t>Other income (expense):</t>
        </is>
      </c>
    </row>
    <row r="18">
      <c r="A18" s="4" t="inlineStr">
        <is>
          <t>Interest income</t>
        </is>
      </c>
      <c r="B18" s="5" t="n">
        <v>12</v>
      </c>
      <c r="C18" s="5" t="n">
        <v>37</v>
      </c>
      <c r="D18" s="5" t="n">
        <v>32</v>
      </c>
      <c r="E18" s="5" t="n">
        <v>40</v>
      </c>
    </row>
    <row r="19">
      <c r="A19" s="4" t="inlineStr">
        <is>
          <t>Other income</t>
        </is>
      </c>
      <c r="B19" s="5" t="n">
        <v>0</v>
      </c>
      <c r="C19" s="5" t="n">
        <v>0</v>
      </c>
      <c r="D19" s="5" t="n">
        <v>0</v>
      </c>
      <c r="E19" s="5" t="n">
        <v>15</v>
      </c>
    </row>
    <row r="20">
      <c r="A20" s="4" t="inlineStr">
        <is>
          <t>Gain on deconsolidation</t>
        </is>
      </c>
      <c r="B20" s="5" t="n">
        <v>0</v>
      </c>
      <c r="C20" s="5" t="n">
        <v>0</v>
      </c>
      <c r="D20" s="5" t="n">
        <v>0</v>
      </c>
      <c r="E20" s="5" t="n">
        <v>81</v>
      </c>
    </row>
    <row r="21">
      <c r="A21" s="4" t="inlineStr">
        <is>
          <t>Gain from settlement</t>
        </is>
      </c>
      <c r="B21" s="5" t="n">
        <v>35</v>
      </c>
      <c r="C21" s="5" t="n">
        <v>0</v>
      </c>
      <c r="D21" s="5" t="n">
        <v>61</v>
      </c>
      <c r="E21" s="5" t="n">
        <v>0</v>
      </c>
    </row>
    <row r="22">
      <c r="A22" s="4" t="inlineStr">
        <is>
          <t>Change in fair value of derivative liability</t>
        </is>
      </c>
      <c r="B22" s="5" t="n">
        <v>13</v>
      </c>
      <c r="C22" s="5" t="n">
        <v>198</v>
      </c>
      <c r="D22" s="5" t="n">
        <v>88</v>
      </c>
      <c r="E22" s="5" t="n">
        <v>471</v>
      </c>
    </row>
    <row r="23">
      <c r="A23" s="4" t="inlineStr">
        <is>
          <t>Other expense</t>
        </is>
      </c>
      <c r="B23" s="5" t="n">
        <v>0</v>
      </c>
      <c r="C23" s="5" t="n">
        <v>0</v>
      </c>
      <c r="D23" s="5" t="n">
        <v>0</v>
      </c>
      <c r="E23" s="5" t="n">
        <v>-590</v>
      </c>
    </row>
    <row r="24">
      <c r="A24" s="4" t="inlineStr">
        <is>
          <t>Interest expense</t>
        </is>
      </c>
      <c r="B24" s="5" t="n">
        <v>-39</v>
      </c>
      <c r="C24" s="5" t="n">
        <v>-102</v>
      </c>
      <c r="D24" s="5" t="n">
        <v>-67</v>
      </c>
      <c r="E24" s="5" t="n">
        <v>-4099</v>
      </c>
    </row>
    <row r="25">
      <c r="A25" s="4" t="inlineStr">
        <is>
          <t>Loss on conversion of convertible promissory notes</t>
        </is>
      </c>
      <c r="B25" s="5" t="n">
        <v>0</v>
      </c>
      <c r="C25" s="5" t="n">
        <v>0</v>
      </c>
      <c r="D25" s="5" t="n">
        <v>0</v>
      </c>
      <c r="E25" s="5" t="n">
        <v>-3660</v>
      </c>
    </row>
    <row r="26">
      <c r="A26" s="4" t="inlineStr">
        <is>
          <t>Total other income (expense)</t>
        </is>
      </c>
      <c r="B26" s="5" t="n">
        <v>21</v>
      </c>
      <c r="C26" s="5" t="n">
        <v>133</v>
      </c>
      <c r="D26" s="5" t="n">
        <v>114</v>
      </c>
      <c r="E26" s="5" t="n">
        <v>-7742</v>
      </c>
    </row>
    <row r="27">
      <c r="A27" s="4" t="inlineStr">
        <is>
          <t>Net loss before income taxes</t>
        </is>
      </c>
      <c r="B27" s="5" t="n">
        <v>-2751</v>
      </c>
      <c r="C27" s="5" t="n">
        <v>2204</v>
      </c>
      <c r="D27" s="5" t="n">
        <v>-14144</v>
      </c>
      <c r="E27" s="5" t="n">
        <v>-20482</v>
      </c>
    </row>
    <row r="28">
      <c r="A28" s="4" t="inlineStr">
        <is>
          <t>Provision for income taxes</t>
        </is>
      </c>
      <c r="B28" s="5" t="n">
        <v>0</v>
      </c>
      <c r="C28" s="5" t="n">
        <v>0</v>
      </c>
      <c r="D28" s="5" t="n">
        <v>0</v>
      </c>
      <c r="E28" s="5" t="n">
        <v>0</v>
      </c>
    </row>
    <row r="29">
      <c r="A29" s="4" t="inlineStr">
        <is>
          <t>Net loss</t>
        </is>
      </c>
      <c r="B29" s="5" t="n">
        <v>-2751</v>
      </c>
      <c r="C29" s="5" t="n">
        <v>2204</v>
      </c>
      <c r="D29" s="5" t="n">
        <v>-14144</v>
      </c>
      <c r="E29" s="5" t="n">
        <v>-20482</v>
      </c>
    </row>
    <row r="30">
      <c r="A30" s="4" t="inlineStr">
        <is>
          <t>Net income (loss) attributable to non-controlling interest</t>
        </is>
      </c>
      <c r="B30" s="5" t="n">
        <v>0</v>
      </c>
      <c r="C30" s="5" t="n">
        <v>0</v>
      </c>
      <c r="D30" s="5" t="n">
        <v>0</v>
      </c>
      <c r="E30" s="5" t="n">
        <v>-10</v>
      </c>
    </row>
    <row r="31">
      <c r="A31" s="4" t="inlineStr">
        <is>
          <t>Net loss attributable to Cure Pharmaceutical Holding Corp.</t>
        </is>
      </c>
      <c r="B31" s="6" t="n">
        <v>-2751</v>
      </c>
      <c r="C31" s="6" t="n">
        <v>2204</v>
      </c>
      <c r="D31" s="6" t="n">
        <v>-14144</v>
      </c>
      <c r="E31" s="6" t="n">
        <v>-20472</v>
      </c>
    </row>
    <row r="32">
      <c r="A32" s="3" t="inlineStr">
        <is>
          <t>Net loss per share</t>
        </is>
      </c>
    </row>
    <row r="33">
      <c r="A33" s="4" t="inlineStr">
        <is>
          <t>Basic</t>
        </is>
      </c>
      <c r="B33" s="8" t="n">
        <v>-0.07000000000000001</v>
      </c>
      <c r="C33" s="8" t="n">
        <v>0.06</v>
      </c>
      <c r="D33" s="8" t="n">
        <v>-0.32</v>
      </c>
      <c r="E33" s="8" t="n">
        <v>-0.62</v>
      </c>
    </row>
    <row r="34">
      <c r="A34" s="4" t="inlineStr">
        <is>
          <t>Diluted</t>
        </is>
      </c>
      <c r="B34" s="8" t="n">
        <v>-0.07000000000000001</v>
      </c>
      <c r="C34" s="8" t="n">
        <v>0.05</v>
      </c>
      <c r="D34" s="8" t="n">
        <v>-0.32</v>
      </c>
      <c r="E34" s="8" t="n">
        <v>-0.62</v>
      </c>
    </row>
    <row r="35">
      <c r="A35" s="3" t="inlineStr">
        <is>
          <t>Weighted average common shares outstanding</t>
        </is>
      </c>
    </row>
    <row r="36">
      <c r="A36" s="4" t="inlineStr">
        <is>
          <t>Basic</t>
        </is>
      </c>
      <c r="B36" s="5" t="n">
        <v>41344256</v>
      </c>
      <c r="C36" s="5" t="n">
        <v>34613642</v>
      </c>
      <c r="D36" s="5" t="n">
        <v>43647388</v>
      </c>
      <c r="E36" s="5" t="n">
        <v>33247660</v>
      </c>
    </row>
    <row r="37">
      <c r="A37" s="4" t="inlineStr">
        <is>
          <t>Diluted</t>
        </is>
      </c>
      <c r="B37" s="5" t="n">
        <v>41344256</v>
      </c>
      <c r="C37" s="5" t="n">
        <v>34613642</v>
      </c>
      <c r="D37" s="5" t="n">
        <v>43647388</v>
      </c>
      <c r="E37" s="5" t="n">
        <v>332476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7" customWidth="1" min="2" max="2"/>
    <col width="20" customWidth="1" min="3" max="3"/>
  </cols>
  <sheetData>
    <row r="1">
      <c r="A1" s="1" t="inlineStr">
        <is>
          <t>ORGANIZATION AND BUSINESS OPERATIONS (Details Narrative)</t>
        </is>
      </c>
      <c r="B1" s="2" t="inlineStr">
        <is>
          <t>9 Months Ended</t>
        </is>
      </c>
    </row>
    <row r="2">
      <c r="B2" s="2" t="inlineStr">
        <is>
          <t>Sep. 30, 2020ft²</t>
        </is>
      </c>
      <c r="C2" s="2" t="inlineStr">
        <is>
          <t>Nov. 10, 2017shares</t>
        </is>
      </c>
    </row>
    <row r="3">
      <c r="A3" s="4" t="inlineStr">
        <is>
          <t>Ownership percentage</t>
        </is>
      </c>
      <c r="B3" s="4" t="inlineStr">
        <is>
          <t>65.00%</t>
        </is>
      </c>
    </row>
    <row r="4">
      <c r="A4" s="4" t="inlineStr">
        <is>
          <t>Oxnard, CA [Member]</t>
        </is>
      </c>
    </row>
    <row r="5">
      <c r="A5" s="4" t="inlineStr">
        <is>
          <t>Area of cGMP manufacturing plant | ft²</t>
        </is>
      </c>
      <c r="B5" s="5" t="n">
        <v>25000</v>
      </c>
    </row>
    <row r="6">
      <c r="A6" s="4" t="inlineStr">
        <is>
          <t>Oak Therapeutics [Member]</t>
        </is>
      </c>
    </row>
    <row r="7">
      <c r="A7" s="4" t="inlineStr">
        <is>
          <t>Ownership percentage</t>
        </is>
      </c>
      <c r="B7" s="4" t="inlineStr">
        <is>
          <t>63.00%</t>
        </is>
      </c>
    </row>
    <row r="8">
      <c r="A8" s="4" t="inlineStr">
        <is>
          <t>Shares received | shares</t>
        </is>
      </c>
      <c r="C8" s="5" t="n">
        <v>269000</v>
      </c>
    </row>
    <row r="9">
      <c r="A9" s="4" t="inlineStr">
        <is>
          <t>CPHC [Member]</t>
        </is>
      </c>
    </row>
    <row r="10">
      <c r="A10" s="4" t="inlineStr">
        <is>
          <t>Ownership percentage</t>
        </is>
      </c>
      <c r="B10" s="4" t="inlineStr">
        <is>
          <t>65.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0</t>
        </is>
      </c>
      <c r="C1" s="2" t="inlineStr">
        <is>
          <t>Dec. 31, 2019</t>
        </is>
      </c>
    </row>
    <row r="2">
      <c r="A2" s="4" t="inlineStr">
        <is>
          <t>Fair value of contingent stock consideration</t>
        </is>
      </c>
      <c r="B2" s="6" t="n">
        <v>0</v>
      </c>
      <c r="C2" s="6" t="n">
        <v>16043</v>
      </c>
    </row>
    <row r="3">
      <c r="A3" s="4" t="inlineStr">
        <is>
          <t>Fair value of derivative liability</t>
        </is>
      </c>
      <c r="B3" s="5" t="n">
        <v>3</v>
      </c>
      <c r="C3" s="5" t="n">
        <v>91</v>
      </c>
    </row>
    <row r="4">
      <c r="A4" s="4" t="inlineStr">
        <is>
          <t>Fair Value, Inputs, Level 1 [Member]</t>
        </is>
      </c>
    </row>
    <row r="5">
      <c r="A5" s="4" t="inlineStr">
        <is>
          <t>Fair value of derivative liability</t>
        </is>
      </c>
      <c r="B5" s="5" t="n">
        <v>0</v>
      </c>
      <c r="C5" s="5" t="n">
        <v>0</v>
      </c>
    </row>
    <row r="6">
      <c r="A6" s="4" t="inlineStr">
        <is>
          <t>Fair value of contingent stock consideration</t>
        </is>
      </c>
      <c r="B6" s="5" t="n">
        <v>0</v>
      </c>
      <c r="C6" s="5" t="n">
        <v>0</v>
      </c>
    </row>
    <row r="7">
      <c r="A7" s="4" t="inlineStr">
        <is>
          <t>Fair Value, Inputs, Level 2 [Member]</t>
        </is>
      </c>
    </row>
    <row r="8">
      <c r="A8" s="4" t="inlineStr">
        <is>
          <t>Fair value of derivative liability</t>
        </is>
      </c>
      <c r="B8" s="5" t="n">
        <v>0</v>
      </c>
      <c r="C8" s="5" t="n">
        <v>0</v>
      </c>
    </row>
    <row r="9">
      <c r="A9" s="4" t="inlineStr">
        <is>
          <t>Fair value of contingent stock consideration</t>
        </is>
      </c>
      <c r="B9" s="5" t="n">
        <v>0</v>
      </c>
      <c r="C9" s="5" t="n">
        <v>0</v>
      </c>
    </row>
    <row r="10">
      <c r="A10" s="4" t="inlineStr">
        <is>
          <t>Fair Value, Inputs, Level 3 [Member]</t>
        </is>
      </c>
    </row>
    <row r="11">
      <c r="A11" s="4" t="inlineStr">
        <is>
          <t>Fair value of derivative liability</t>
        </is>
      </c>
      <c r="B11" s="5" t="n">
        <v>3</v>
      </c>
      <c r="C11" s="5" t="n">
        <v>91</v>
      </c>
    </row>
    <row r="12">
      <c r="A12" s="4" t="inlineStr">
        <is>
          <t>Fair value of contingent stock consideration</t>
        </is>
      </c>
      <c r="B12" s="6" t="n">
        <v>0</v>
      </c>
      <c r="C12" s="6" t="n">
        <v>16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1)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UMMARY OF SIGNIFICANT ACCOUNTING POLICIES</t>
        </is>
      </c>
    </row>
    <row r="4">
      <c r="A4" s="4" t="inlineStr">
        <is>
          <t>Net income loss</t>
        </is>
      </c>
      <c r="B4" s="6" t="n">
        <v>-2751000</v>
      </c>
      <c r="C4" s="6" t="n">
        <v>-13439000</v>
      </c>
      <c r="D4" s="6" t="n">
        <v>2046000</v>
      </c>
      <c r="E4" s="6" t="n">
        <v>2204</v>
      </c>
      <c r="F4" s="6" t="n">
        <v>-12648000</v>
      </c>
      <c r="G4" s="6" t="n">
        <v>-10028000</v>
      </c>
      <c r="H4" s="6" t="n">
        <v>-14144</v>
      </c>
      <c r="I4" s="6" t="n">
        <v>-20472</v>
      </c>
    </row>
    <row r="5">
      <c r="A5" s="4" t="inlineStr">
        <is>
          <t>Weighted average outstanding shares of common stock</t>
        </is>
      </c>
      <c r="B5" s="5" t="n">
        <v>41344256</v>
      </c>
      <c r="E5" s="5" t="n">
        <v>34613642</v>
      </c>
      <c r="H5" s="5" t="n">
        <v>43647388</v>
      </c>
      <c r="I5" s="5" t="n">
        <v>33247660</v>
      </c>
    </row>
    <row r="6">
      <c r="A6" s="3" t="inlineStr">
        <is>
          <t>Dilutive potential common stock shares from:</t>
        </is>
      </c>
    </row>
    <row r="7">
      <c r="A7" s="4" t="inlineStr">
        <is>
          <t>Vested Stock options from the Company's 2017 Equity Incentive Plan</t>
        </is>
      </c>
      <c r="E7" s="5" t="n">
        <v>228759</v>
      </c>
    </row>
    <row r="8">
      <c r="A8" s="4" t="inlineStr">
        <is>
          <t>Conversion of convertible notes</t>
        </is>
      </c>
      <c r="E8" s="5" t="n">
        <v>115047</v>
      </c>
    </row>
    <row r="9">
      <c r="A9" s="4" t="inlineStr">
        <is>
          <t>Issuance of contingent shares relating to CHI acquisition</t>
        </is>
      </c>
      <c r="E9" s="5" t="n">
        <v>8410875</v>
      </c>
    </row>
    <row r="10">
      <c r="A10" s="4" t="inlineStr">
        <is>
          <t>Common stock and common stock equivalents</t>
        </is>
      </c>
      <c r="B10" s="5" t="n">
        <v>41344256</v>
      </c>
      <c r="E10" s="5" t="n">
        <v>43368323</v>
      </c>
      <c r="H10" s="5" t="n">
        <v>43647388</v>
      </c>
      <c r="I10" s="5" t="n">
        <v>33247660</v>
      </c>
    </row>
    <row r="11">
      <c r="A11" s="3" t="inlineStr">
        <is>
          <t>Income per share:</t>
        </is>
      </c>
    </row>
    <row r="12">
      <c r="A12" s="4" t="inlineStr">
        <is>
          <t>Basic net income per share</t>
        </is>
      </c>
      <c r="B12" s="8" t="n">
        <v>-0.07000000000000001</v>
      </c>
      <c r="E12" s="8" t="n">
        <v>0.06</v>
      </c>
      <c r="H12" s="8" t="n">
        <v>-0.32</v>
      </c>
      <c r="I12" s="8" t="n">
        <v>-0.62</v>
      </c>
    </row>
    <row r="13">
      <c r="A13" s="4" t="inlineStr">
        <is>
          <t>Diluted net income per share</t>
        </is>
      </c>
      <c r="B13" s="8" t="n">
        <v>-0.07000000000000001</v>
      </c>
      <c r="E13" s="8" t="n">
        <v>0.05</v>
      </c>
      <c r="H13" s="8" t="n">
        <v>-0.32</v>
      </c>
      <c r="I13" s="8" t="n">
        <v>-0.6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UMMARY OF SIGNIFICANT ACCOUNTING POLICIES (Details 2)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t>
        </is>
      </c>
    </row>
    <row r="4">
      <c r="A4" s="4" t="inlineStr">
        <is>
          <t>Restricted stock and stock options outstanding</t>
        </is>
      </c>
      <c r="B4" s="5" t="n">
        <v>3517577</v>
      </c>
      <c r="C4" s="5" t="n">
        <v>0</v>
      </c>
      <c r="D4" s="5" t="n">
        <v>3517577</v>
      </c>
      <c r="E4" s="5" t="n">
        <v>1481391</v>
      </c>
    </row>
    <row r="5">
      <c r="A5" s="4" t="inlineStr">
        <is>
          <t>Warrants</t>
        </is>
      </c>
      <c r="B5" s="5" t="n">
        <v>6648446</v>
      </c>
      <c r="C5" s="5" t="n">
        <v>0</v>
      </c>
      <c r="D5" s="5" t="n">
        <v>6648446</v>
      </c>
      <c r="E5" s="5" t="n">
        <v>6648446</v>
      </c>
    </row>
    <row r="6">
      <c r="A6" s="4" t="inlineStr">
        <is>
          <t>Shares to be issued upon conversion of convertible payable</t>
        </is>
      </c>
      <c r="B6" s="5" t="n">
        <v>115047</v>
      </c>
      <c r="C6" s="5" t="n">
        <v>0</v>
      </c>
      <c r="D6" s="5" t="n">
        <v>115047</v>
      </c>
      <c r="E6" s="5" t="n">
        <v>115047</v>
      </c>
    </row>
    <row r="7">
      <c r="A7" s="4" t="inlineStr">
        <is>
          <t>Total</t>
        </is>
      </c>
      <c r="B7" s="5" t="n">
        <v>10281070</v>
      </c>
      <c r="C7" s="5" t="n">
        <v>0</v>
      </c>
      <c r="D7" s="5" t="n">
        <v>10281070</v>
      </c>
      <c r="E7" s="5" t="n">
        <v>82448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3 Months Ended</t>
        </is>
      </c>
      <c r="E1" s="2" t="inlineStr">
        <is>
          <t>9 Months Ended</t>
        </is>
      </c>
    </row>
    <row r="2">
      <c r="B2" s="2" t="inlineStr">
        <is>
          <t>Nov. 01, 2019</t>
        </is>
      </c>
      <c r="C2" s="2" t="inlineStr">
        <is>
          <t>Sep. 30, 2020</t>
        </is>
      </c>
      <c r="D2" s="2" t="inlineStr">
        <is>
          <t>Sep. 30, 2019</t>
        </is>
      </c>
      <c r="E2" s="2" t="inlineStr">
        <is>
          <t>Sep. 30, 2020</t>
        </is>
      </c>
      <c r="F2" s="2" t="inlineStr">
        <is>
          <t>Sep. 30, 2019</t>
        </is>
      </c>
      <c r="G2" s="2" t="inlineStr">
        <is>
          <t>Dec. 31, 2019</t>
        </is>
      </c>
      <c r="H2" s="2" t="inlineStr">
        <is>
          <t>Dec. 31, 2018</t>
        </is>
      </c>
    </row>
    <row r="3">
      <c r="A3" s="4" t="inlineStr">
        <is>
          <t>Working capital deficit</t>
        </is>
      </c>
      <c r="C3" s="6" t="n">
        <v>-3000000</v>
      </c>
      <c r="E3" s="6" t="n">
        <v>-3000000</v>
      </c>
    </row>
    <row r="4">
      <c r="A4" s="4" t="inlineStr">
        <is>
          <t>Accumulated deficit</t>
        </is>
      </c>
      <c r="C4" s="5" t="n">
        <v>-64776000</v>
      </c>
      <c r="E4" s="5" t="n">
        <v>-64776000</v>
      </c>
      <c r="G4" s="6" t="n">
        <v>-50632000</v>
      </c>
    </row>
    <row r="5">
      <c r="A5" s="4" t="inlineStr">
        <is>
          <t>Federal deposit insurance corporation insured limit</t>
        </is>
      </c>
      <c r="C5" s="5" t="n">
        <v>250000</v>
      </c>
      <c r="E5" s="5" t="n">
        <v>250000</v>
      </c>
      <c r="G5" s="5" t="n">
        <v>250000</v>
      </c>
    </row>
    <row r="6">
      <c r="A6" s="4" t="inlineStr">
        <is>
          <t>Amount in excess of FDIC limit</t>
        </is>
      </c>
      <c r="C6" s="5" t="n">
        <v>900000</v>
      </c>
      <c r="E6" s="5" t="n">
        <v>900000</v>
      </c>
      <c r="G6" s="5" t="n">
        <v>3800000</v>
      </c>
    </row>
    <row r="7">
      <c r="A7" s="4" t="inlineStr">
        <is>
          <t>Allowance for doubtful accounts</t>
        </is>
      </c>
      <c r="C7" s="5" t="n">
        <v>10000</v>
      </c>
      <c r="E7" s="5" t="n">
        <v>10000</v>
      </c>
      <c r="G7" s="5" t="n">
        <v>0</v>
      </c>
    </row>
    <row r="8">
      <c r="A8" s="4" t="inlineStr">
        <is>
          <t>Research and development expenses</t>
        </is>
      </c>
      <c r="C8" s="5" t="n">
        <v>700000</v>
      </c>
      <c r="D8" s="6" t="n">
        <v>500000</v>
      </c>
      <c r="E8" s="5" t="n">
        <v>2300000</v>
      </c>
      <c r="F8" s="6" t="n">
        <v>1500000</v>
      </c>
    </row>
    <row r="9">
      <c r="A9" s="4" t="inlineStr">
        <is>
          <t>Contract liabilities</t>
        </is>
      </c>
      <c r="C9" s="6" t="n">
        <v>300000</v>
      </c>
      <c r="E9" s="6" t="n">
        <v>300000</v>
      </c>
      <c r="G9" s="5" t="n">
        <v>400000</v>
      </c>
    </row>
    <row r="10">
      <c r="A10" s="4" t="inlineStr">
        <is>
          <t>Valuation allowance percentage</t>
        </is>
      </c>
      <c r="C10" s="4" t="inlineStr">
        <is>
          <t>100.00%</t>
        </is>
      </c>
      <c r="E10" s="4" t="inlineStr">
        <is>
          <t>100.00%</t>
        </is>
      </c>
    </row>
    <row r="11">
      <c r="A11" s="4" t="inlineStr">
        <is>
          <t>Advertising costs</t>
        </is>
      </c>
      <c r="D11" s="5" t="n">
        <v>100000</v>
      </c>
      <c r="F11" s="5" t="n">
        <v>300000</v>
      </c>
    </row>
    <row r="12">
      <c r="A12" s="4" t="inlineStr">
        <is>
          <t>Non-controlling Interests</t>
        </is>
      </c>
      <c r="C12" s="6" t="n">
        <v>0</v>
      </c>
      <c r="E12" s="6" t="n">
        <v>0</v>
      </c>
      <c r="G12" s="5" t="n">
        <v>0</v>
      </c>
    </row>
    <row r="13">
      <c r="A13" s="4" t="inlineStr">
        <is>
          <t>Ownership interest</t>
        </is>
      </c>
      <c r="C13" s="4" t="inlineStr">
        <is>
          <t>65.00%</t>
        </is>
      </c>
      <c r="E13" s="4" t="inlineStr">
        <is>
          <t>65.00%</t>
        </is>
      </c>
    </row>
    <row r="14">
      <c r="A14" s="4" t="inlineStr">
        <is>
          <t>Cash</t>
        </is>
      </c>
      <c r="C14" s="6" t="n">
        <v>1102000</v>
      </c>
      <c r="D14" s="6" t="n">
        <v>6258000</v>
      </c>
      <c r="E14" s="6" t="n">
        <v>1102000</v>
      </c>
      <c r="F14" s="6" t="n">
        <v>6258000</v>
      </c>
      <c r="G14" s="5" t="n">
        <v>4096000</v>
      </c>
      <c r="H14" s="6" t="n">
        <v>501000</v>
      </c>
    </row>
    <row r="15">
      <c r="A15" s="4" t="inlineStr">
        <is>
          <t>Convertible debt</t>
        </is>
      </c>
      <c r="C15" s="6" t="n">
        <v>550000</v>
      </c>
      <c r="E15" s="6" t="n">
        <v>550000</v>
      </c>
      <c r="G15" s="6" t="n">
        <v>550000</v>
      </c>
    </row>
    <row r="16">
      <c r="A16" s="4" t="inlineStr">
        <is>
          <t>Oak Therapeutics [Member]</t>
        </is>
      </c>
    </row>
    <row r="17">
      <c r="A17" s="4" t="inlineStr">
        <is>
          <t>Ownership interest</t>
        </is>
      </c>
      <c r="C17" s="4" t="inlineStr">
        <is>
          <t>63.00%</t>
        </is>
      </c>
      <c r="E17" s="4" t="inlineStr">
        <is>
          <t>63.00%</t>
        </is>
      </c>
    </row>
    <row r="18">
      <c r="A18" s="4" t="inlineStr">
        <is>
          <t>Borrower [Member]</t>
        </is>
      </c>
    </row>
    <row r="19">
      <c r="A19" s="4" t="inlineStr">
        <is>
          <t>Convertible debt</t>
        </is>
      </c>
      <c r="B19" s="6" t="n">
        <v>200000</v>
      </c>
    </row>
    <row r="20">
      <c r="A20" s="4" t="inlineStr">
        <is>
          <t>Releaf Qualified Financing</t>
        </is>
      </c>
      <c r="B20" s="5" t="n">
        <v>15000000</v>
      </c>
    </row>
    <row r="21">
      <c r="A21" s="4" t="inlineStr">
        <is>
          <t>Pre money valuation</t>
        </is>
      </c>
      <c r="B21" s="6" t="n">
        <v>14500000</v>
      </c>
    </row>
    <row r="22">
      <c r="A22" s="4" t="inlineStr">
        <is>
          <t>Accrued interest rate</t>
        </is>
      </c>
      <c r="B22" s="4" t="inlineStr">
        <is>
          <t>6.00%</t>
        </is>
      </c>
    </row>
    <row r="23">
      <c r="A23" s="4" t="inlineStr">
        <is>
          <t>Maturity date</t>
        </is>
      </c>
      <c r="B23" s="4" t="inlineStr">
        <is>
          <t>Oct. 31,
		2021</t>
        </is>
      </c>
    </row>
    <row r="24">
      <c r="A24" s="4" t="inlineStr">
        <is>
          <t>Request for conversion description</t>
        </is>
      </c>
      <c r="B24" s="4" t="inlineStr">
        <is>
          <t>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 million of debt and/or equity (&amp;#8220;Releaf Qualified Financing&amp;#8221;), the outstanding amount of the Releaf Loan and any unpaid accrued interest shall automatically convert at a price per share paid by the investors in connection with the Releaf Qualified Financing less a discount of 20% on the subscription price.</t>
        </is>
      </c>
    </row>
    <row r="25">
      <c r="A25" s="4" t="inlineStr">
        <is>
          <t>February 5, 2020 And February 13, 2020 [Member] | Two Convertible Loans [Member]</t>
        </is>
      </c>
    </row>
    <row r="26">
      <c r="A26" s="4" t="inlineStr">
        <is>
          <t>Convertible debt</t>
        </is>
      </c>
      <c r="C26" s="6" t="n">
        <v>3000000</v>
      </c>
      <c r="E26" s="6" t="n">
        <v>3000000</v>
      </c>
    </row>
    <row r="27">
      <c r="A27" s="4" t="inlineStr">
        <is>
          <t>Releaf Qualified Financing</t>
        </is>
      </c>
      <c r="E27" s="5" t="n">
        <v>15000000</v>
      </c>
    </row>
    <row r="28">
      <c r="A28" s="4" t="inlineStr">
        <is>
          <t>Pre money valuation</t>
        </is>
      </c>
      <c r="E28" s="6" t="n">
        <v>14500000</v>
      </c>
    </row>
    <row r="29">
      <c r="A29" s="4" t="inlineStr">
        <is>
          <t>Accrued interest rate</t>
        </is>
      </c>
      <c r="C29" s="4" t="inlineStr">
        <is>
          <t>6.00%</t>
        </is>
      </c>
      <c r="E29" s="4" t="inlineStr">
        <is>
          <t>6.00%</t>
        </is>
      </c>
    </row>
    <row r="30">
      <c r="A30" s="4" t="inlineStr">
        <is>
          <t>Maturity date</t>
        </is>
      </c>
      <c r="E30" s="4" t="inlineStr">
        <is>
          <t>Oct. 31,
		2021</t>
        </is>
      </c>
    </row>
    <row r="31">
      <c r="A31" s="4" t="inlineStr">
        <is>
          <t>Request for conversion description</t>
        </is>
      </c>
      <c r="E31" s="4" t="inlineStr">
        <is>
          <t xml:space="preserve">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amp;#8220;Releaf February 2020 Qualified Financing&amp;#8221;), the outstanding amount of the February 2020 Loans and any unpaid accrued interest shall automatically convert at a price per share paid by the investors in connection with the Releaf February 2020 Qualified Financing, less a discount of 20% on the subscription price. </t>
        </is>
      </c>
    </row>
    <row r="32">
      <c r="A32" s="4" t="inlineStr">
        <is>
          <t>Securities Purchase Agreement [Member]</t>
        </is>
      </c>
    </row>
    <row r="33">
      <c r="A33" s="4" t="inlineStr">
        <is>
          <t>Initial Principal Payment</t>
        </is>
      </c>
      <c r="E33" s="6" t="n">
        <v>11500000</v>
      </c>
    </row>
    <row r="34">
      <c r="A34" s="4" t="inlineStr">
        <is>
          <t>Series B stock [Member]</t>
        </is>
      </c>
    </row>
    <row r="35">
      <c r="A35" s="4" t="inlineStr">
        <is>
          <t>Debt instrument original issue discount</t>
        </is>
      </c>
      <c r="E35" s="5" t="n">
        <v>900000</v>
      </c>
    </row>
    <row r="36">
      <c r="A36" s="4" t="inlineStr">
        <is>
          <t>Series B stock [Member] | Securities Purchase Agreement [Member]</t>
        </is>
      </c>
    </row>
    <row r="37">
      <c r="A37" s="4" t="inlineStr">
        <is>
          <t>Initial Principal Payment</t>
        </is>
      </c>
      <c r="E37" s="5" t="n">
        <v>6900000</v>
      </c>
    </row>
    <row r="38">
      <c r="A38" s="4" t="inlineStr">
        <is>
          <t>Series B stock [Member] | Investor [Member]</t>
        </is>
      </c>
    </row>
    <row r="39">
      <c r="A39" s="4" t="inlineStr">
        <is>
          <t>Share issued upon cash consideration</t>
        </is>
      </c>
      <c r="E39" s="5" t="n">
        <v>4000000</v>
      </c>
    </row>
    <row r="40">
      <c r="A40" s="4" t="inlineStr">
        <is>
          <t>Initial Principal Payment</t>
        </is>
      </c>
      <c r="E40" s="5" t="n">
        <v>6000000</v>
      </c>
    </row>
    <row r="41">
      <c r="A41" s="4" t="inlineStr">
        <is>
          <t>Series A stock [Member]</t>
        </is>
      </c>
    </row>
    <row r="42">
      <c r="A42" s="4" t="inlineStr">
        <is>
          <t>Debt instrument original issue discount</t>
        </is>
      </c>
      <c r="E42" s="5" t="n">
        <v>600000</v>
      </c>
    </row>
    <row r="43">
      <c r="A43" s="4" t="inlineStr">
        <is>
          <t>Series A stock [Member] | Securities Purchase Agreement [Member]</t>
        </is>
      </c>
    </row>
    <row r="44">
      <c r="A44" s="4" t="inlineStr">
        <is>
          <t>Initial Principal Payment</t>
        </is>
      </c>
      <c r="E44" s="6" t="n">
        <v>460000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0</t>
        </is>
      </c>
      <c r="C1" s="2" t="inlineStr">
        <is>
          <t>Dec. 31, 2019</t>
        </is>
      </c>
    </row>
    <row r="2">
      <c r="A2" s="3" t="inlineStr">
        <is>
          <t>PREPAID EXPENSES AND OTHER ASSETS (Details)</t>
        </is>
      </c>
    </row>
    <row r="3">
      <c r="A3" s="4" t="inlineStr">
        <is>
          <t>Prepaid consulting services</t>
        </is>
      </c>
      <c r="B3" s="6" t="n">
        <v>43</v>
      </c>
      <c r="C3" s="6" t="n">
        <v>285</v>
      </c>
    </row>
    <row r="4">
      <c r="A4" s="4" t="inlineStr">
        <is>
          <t>Prepaid clinical study</t>
        </is>
      </c>
      <c r="B4" s="5" t="n">
        <v>56</v>
      </c>
      <c r="C4" s="5" t="n">
        <v>175</v>
      </c>
    </row>
    <row r="5">
      <c r="A5" s="4" t="inlineStr">
        <is>
          <t>Prepaid insurance</t>
        </is>
      </c>
      <c r="B5" s="5" t="n">
        <v>26</v>
      </c>
      <c r="C5" s="5" t="n">
        <v>146</v>
      </c>
    </row>
    <row r="6">
      <c r="A6" s="4" t="inlineStr">
        <is>
          <t>Other receivables</t>
        </is>
      </c>
      <c r="B6" s="5" t="n">
        <v>0</v>
      </c>
      <c r="C6" s="5" t="n">
        <v>0</v>
      </c>
    </row>
    <row r="7">
      <c r="A7" s="4" t="inlineStr">
        <is>
          <t>Prepaid equipment</t>
        </is>
      </c>
      <c r="B7" s="5" t="n">
        <v>215</v>
      </c>
      <c r="C7" s="5" t="n">
        <v>1135</v>
      </c>
    </row>
    <row r="8">
      <c r="A8" s="4" t="inlineStr">
        <is>
          <t>Prepaid inventory</t>
        </is>
      </c>
      <c r="B8" s="5" t="n">
        <v>25</v>
      </c>
      <c r="C8" s="5" t="n">
        <v>5</v>
      </c>
    </row>
    <row r="9">
      <c r="A9" s="4" t="inlineStr">
        <is>
          <t>Prepaid expenses</t>
        </is>
      </c>
      <c r="B9" s="5" t="n">
        <v>9</v>
      </c>
      <c r="C9" s="5" t="n">
        <v>48</v>
      </c>
    </row>
    <row r="10">
      <c r="A10" s="4" t="inlineStr">
        <is>
          <t>Other assets</t>
        </is>
      </c>
      <c r="B10" s="5" t="n">
        <v>43</v>
      </c>
      <c r="C10" s="5" t="n">
        <v>35</v>
      </c>
    </row>
    <row r="11">
      <c r="A11" s="4" t="inlineStr">
        <is>
          <t>Prepaid expenses and other assets</t>
        </is>
      </c>
      <c r="B11" s="5" t="n">
        <v>417</v>
      </c>
      <c r="C11" s="5" t="n">
        <v>1829</v>
      </c>
    </row>
    <row r="12">
      <c r="A12" s="4" t="inlineStr">
        <is>
          <t>Current portion of prepaid expenses and other assets</t>
        </is>
      </c>
      <c r="B12" s="5" t="n">
        <v>-382</v>
      </c>
      <c r="C12" s="5" t="n">
        <v>-1794</v>
      </c>
    </row>
    <row r="13">
      <c r="A13" s="4" t="inlineStr">
        <is>
          <t>Prepaid expenses and other assets less current portion</t>
        </is>
      </c>
      <c r="B13" s="6" t="n">
        <v>35</v>
      </c>
      <c r="C13" s="6"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0</t>
        </is>
      </c>
      <c r="C1" s="2" t="inlineStr">
        <is>
          <t>Dec. 31, 2019</t>
        </is>
      </c>
    </row>
    <row r="2">
      <c r="A2" s="3" t="inlineStr">
        <is>
          <t>INVENTORY (Tables)</t>
        </is>
      </c>
    </row>
    <row r="3">
      <c r="A3" s="4" t="inlineStr">
        <is>
          <t>Raw Materials</t>
        </is>
      </c>
      <c r="B3" s="6" t="n">
        <v>101</v>
      </c>
      <c r="C3" s="6" t="n">
        <v>78</v>
      </c>
    </row>
    <row r="4">
      <c r="A4" s="4" t="inlineStr">
        <is>
          <t>Packaging Components</t>
        </is>
      </c>
      <c r="B4" s="5" t="n">
        <v>62</v>
      </c>
      <c r="C4" s="5" t="n">
        <v>50</v>
      </c>
    </row>
    <row r="5">
      <c r="A5" s="4" t="inlineStr">
        <is>
          <t>Work-In-Process</t>
        </is>
      </c>
      <c r="B5" s="5" t="n">
        <v>72</v>
      </c>
      <c r="C5" s="5" t="n">
        <v>18</v>
      </c>
    </row>
    <row r="6">
      <c r="A6" s="4" t="inlineStr">
        <is>
          <t>Finished Goods</t>
        </is>
      </c>
      <c r="B6" s="5" t="n">
        <v>2</v>
      </c>
      <c r="C6" s="5" t="n">
        <v>15</v>
      </c>
    </row>
    <row r="7">
      <c r="A7" s="4" t="inlineStr">
        <is>
          <t>Inventory, Gross</t>
        </is>
      </c>
      <c r="B7" s="5" t="n">
        <v>237</v>
      </c>
      <c r="C7" s="5" t="n">
        <v>161</v>
      </c>
    </row>
    <row r="8">
      <c r="A8" s="4" t="inlineStr">
        <is>
          <t>Reserve for Obsolescence</t>
        </is>
      </c>
      <c r="B8" s="5" t="n">
        <v>-9</v>
      </c>
      <c r="C8" s="5" t="n">
        <v>-5</v>
      </c>
    </row>
    <row r="9">
      <c r="A9" s="4" t="inlineStr">
        <is>
          <t>Total inventory</t>
        </is>
      </c>
      <c r="B9" s="6" t="n">
        <v>228</v>
      </c>
      <c r="C9" s="6" t="n">
        <v>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0</t>
        </is>
      </c>
      <c r="C1" s="2" t="inlineStr">
        <is>
          <t>Dec. 31, 2019</t>
        </is>
      </c>
    </row>
    <row r="2">
      <c r="A2" s="4" t="inlineStr">
        <is>
          <t>Less accumulated depreciation</t>
        </is>
      </c>
      <c r="B2" s="6" t="n">
        <v>-1032</v>
      </c>
      <c r="C2" s="6" t="n">
        <v>-877</v>
      </c>
    </row>
    <row r="3">
      <c r="A3" s="4" t="inlineStr">
        <is>
          <t>Property and Equipment, net</t>
        </is>
      </c>
      <c r="B3" s="5" t="n">
        <v>1965</v>
      </c>
      <c r="C3" s="5" t="n">
        <v>641</v>
      </c>
    </row>
    <row r="4">
      <c r="A4" s="4" t="inlineStr">
        <is>
          <t>Manufacturing equipmentt [Member]</t>
        </is>
      </c>
    </row>
    <row r="5">
      <c r="A5" s="4" t="inlineStr">
        <is>
          <t>Property and Equipment</t>
        </is>
      </c>
      <c r="B5" s="5" t="n">
        <v>1074</v>
      </c>
      <c r="C5" s="5" t="n">
        <v>882</v>
      </c>
    </row>
    <row r="6">
      <c r="A6" s="4" t="inlineStr">
        <is>
          <t>Equipment Deposits [Member]</t>
        </is>
      </c>
    </row>
    <row r="7">
      <c r="A7" s="4" t="inlineStr">
        <is>
          <t>Property and Equipment</t>
        </is>
      </c>
      <c r="B7" s="5" t="n">
        <v>1304</v>
      </c>
      <c r="C7" s="5" t="n">
        <v>20</v>
      </c>
    </row>
    <row r="8">
      <c r="A8" s="4" t="inlineStr">
        <is>
          <t>Computer and other equipment [Member]</t>
        </is>
      </c>
    </row>
    <row r="9">
      <c r="A9" s="4" t="inlineStr">
        <is>
          <t>Property and Equipment</t>
        </is>
      </c>
      <c r="B9" s="6" t="n">
        <v>619</v>
      </c>
      <c r="C9" s="6" t="n">
        <v>6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AND EQUIPMENT</t>
        </is>
      </c>
    </row>
    <row r="4">
      <c r="A4" s="4" t="inlineStr">
        <is>
          <t>Depreciation expense</t>
        </is>
      </c>
      <c r="B4" s="6" t="n">
        <v>60000</v>
      </c>
      <c r="C4" s="6" t="n">
        <v>40000</v>
      </c>
      <c r="D4" s="6" t="n">
        <v>160000</v>
      </c>
      <c r="E4" s="6" t="n">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S RECEIVABLE (Details) - USD ($) $ in Thousands</t>
        </is>
      </c>
      <c r="B1" s="2" t="inlineStr">
        <is>
          <t>Sep. 30, 2020</t>
        </is>
      </c>
      <c r="C1" s="2" t="inlineStr">
        <is>
          <t>Dec. 31, 2019</t>
        </is>
      </c>
    </row>
    <row r="2">
      <c r="A2" s="4" t="inlineStr">
        <is>
          <t>Less: allowance for doubtful accounts</t>
        </is>
      </c>
      <c r="B2" s="6" t="n">
        <v>-200</v>
      </c>
      <c r="C2" s="6" t="n">
        <v>-200</v>
      </c>
    </row>
    <row r="3">
      <c r="A3" s="4" t="inlineStr">
        <is>
          <t>Note receivable, net</t>
        </is>
      </c>
      <c r="B3" s="5" t="n">
        <v>550</v>
      </c>
      <c r="C3" s="5" t="n">
        <v>0</v>
      </c>
    </row>
    <row r="4">
      <c r="A4" s="4" t="inlineStr">
        <is>
          <t>The Sera Labs, Inc. [Member]</t>
        </is>
      </c>
    </row>
    <row r="5">
      <c r="A5" s="4" t="inlineStr">
        <is>
          <t>Note receivable, net</t>
        </is>
      </c>
      <c r="B5" s="5" t="n">
        <v>550</v>
      </c>
      <c r="C5" s="5" t="n">
        <v>0</v>
      </c>
    </row>
    <row r="6">
      <c r="A6" s="4" t="inlineStr">
        <is>
          <t>Coeptis Pharmaceuticals, Inc. [Member]</t>
        </is>
      </c>
    </row>
    <row r="7">
      <c r="A7" s="4" t="inlineStr">
        <is>
          <t>Note receivable, net</t>
        </is>
      </c>
      <c r="B7" s="6" t="n">
        <v>200</v>
      </c>
      <c r="C7" s="6" t="n">
        <v>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0" customWidth="1" min="6" max="6"/>
    <col width="24" customWidth="1" min="7" max="7"/>
  </cols>
  <sheetData>
    <row r="1">
      <c r="A1" s="1" t="inlineStr">
        <is>
          <t>Unaudited Condensed Consolidated Statements of Stockholders' Equity - USD ($)</t>
        </is>
      </c>
      <c r="B1" s="2" t="inlineStr">
        <is>
          <t>Total</t>
        </is>
      </c>
      <c r="C1" s="2" t="inlineStr">
        <is>
          <t>Common Stock</t>
        </is>
      </c>
      <c r="D1" s="2" t="inlineStr">
        <is>
          <t>Additional Paid-In Capital</t>
        </is>
      </c>
      <c r="E1" s="2" t="inlineStr">
        <is>
          <t>Common Stock Issuable</t>
        </is>
      </c>
      <c r="F1" s="2" t="inlineStr">
        <is>
          <t>Accumulated Deficit</t>
        </is>
      </c>
      <c r="G1" s="2" t="inlineStr">
        <is>
          <t>Noncontrolling Interest</t>
        </is>
      </c>
    </row>
    <row r="2">
      <c r="A2" s="4" t="inlineStr">
        <is>
          <t>Balance, shares at Dec. 31, 2018</t>
        </is>
      </c>
      <c r="C2" s="5" t="n">
        <v>26784019</v>
      </c>
    </row>
    <row r="3">
      <c r="A3" s="4" t="inlineStr">
        <is>
          <t>Balance, amount at Dec. 31, 2018</t>
        </is>
      </c>
      <c r="B3" s="6" t="n">
        <v>-5155000</v>
      </c>
      <c r="C3" s="6" t="n">
        <v>27000</v>
      </c>
      <c r="D3" s="6" t="n">
        <v>23425000</v>
      </c>
      <c r="E3" s="6" t="n">
        <v>646000</v>
      </c>
      <c r="F3" s="6" t="n">
        <v>-29269000</v>
      </c>
      <c r="G3" s="6" t="n">
        <v>16000</v>
      </c>
    </row>
    <row r="4">
      <c r="A4" s="4" t="inlineStr">
        <is>
          <t>Issuance of common stock for professional services, shares</t>
        </is>
      </c>
      <c r="C4" s="5" t="n">
        <v>86744</v>
      </c>
    </row>
    <row r="5">
      <c r="A5" s="4" t="inlineStr">
        <is>
          <t>Issuance of common stock for professional services, amount</t>
        </is>
      </c>
      <c r="B5" s="5" t="n">
        <v>521000</v>
      </c>
      <c r="C5" s="6" t="n">
        <v>0</v>
      </c>
      <c r="D5" s="5" t="n">
        <v>165000</v>
      </c>
      <c r="E5" s="5" t="n">
        <v>356000</v>
      </c>
    </row>
    <row r="6">
      <c r="A6" s="4" t="inlineStr">
        <is>
          <t>Issuance of common stock for extension of maturity dates relating to convertible promissory notes, shares</t>
        </is>
      </c>
      <c r="C6" s="5" t="n">
        <v>105</v>
      </c>
    </row>
    <row r="7">
      <c r="A7" s="4" t="inlineStr">
        <is>
          <t>Issuance of common stock for extension of maturity dates relating to convertible promissory notes, amount</t>
        </is>
      </c>
      <c r="B7" s="5" t="n">
        <v>322000</v>
      </c>
      <c r="C7" s="6" t="n">
        <v>1000</v>
      </c>
      <c r="D7" s="5" t="n">
        <v>321000</v>
      </c>
    </row>
    <row r="8">
      <c r="A8" s="4" t="inlineStr">
        <is>
          <t>Issuance of common stock for conversion of convertible promissory notes, shares</t>
        </is>
      </c>
      <c r="C8" s="5" t="n">
        <v>2844156</v>
      </c>
    </row>
    <row r="9">
      <c r="A9" s="4" t="inlineStr">
        <is>
          <t>Issuance of common stock for conversion of convertible promissory notes, amount</t>
        </is>
      </c>
      <c r="B9" s="5" t="n">
        <v>9561000</v>
      </c>
      <c r="C9" s="6" t="n">
        <v>2000</v>
      </c>
      <c r="D9" s="5" t="n">
        <v>8621000</v>
      </c>
      <c r="E9" s="5" t="n">
        <v>938000</v>
      </c>
    </row>
    <row r="10">
      <c r="A10" s="4" t="inlineStr">
        <is>
          <t>Issuance of common stock from the equity incentive plan, shares</t>
        </is>
      </c>
      <c r="C10" s="5" t="n">
        <v>130208</v>
      </c>
    </row>
    <row r="11">
      <c r="A11" s="4" t="inlineStr">
        <is>
          <t>Issuance of common stock from the equity incentive plan, amount</t>
        </is>
      </c>
      <c r="B11" s="5" t="n">
        <v>0</v>
      </c>
      <c r="C11" s="6" t="n">
        <v>0</v>
      </c>
      <c r="D11" s="5" t="n">
        <v>0</v>
      </c>
    </row>
    <row r="12">
      <c r="A12" s="4" t="inlineStr">
        <is>
          <t>Issuance of common stock for cash, shares</t>
        </is>
      </c>
      <c r="C12" s="5" t="n">
        <v>416667</v>
      </c>
    </row>
    <row r="13">
      <c r="A13" s="4" t="inlineStr">
        <is>
          <t>Issuance of common stock for cash, amount</t>
        </is>
      </c>
      <c r="B13" s="5" t="n">
        <v>500000</v>
      </c>
      <c r="C13" s="6" t="n">
        <v>0</v>
      </c>
      <c r="D13" s="5" t="n">
        <v>500000</v>
      </c>
    </row>
    <row r="14">
      <c r="A14" s="4" t="inlineStr">
        <is>
          <t>Issuance of common stock for cancellation of accounts payable, amount</t>
        </is>
      </c>
      <c r="B14" s="5" t="n">
        <v>64000</v>
      </c>
      <c r="E14" s="5" t="n">
        <v>64000</v>
      </c>
    </row>
    <row r="15">
      <c r="A15" s="4" t="inlineStr">
        <is>
          <t>Warrants granted for debt and services</t>
        </is>
      </c>
      <c r="B15" s="5" t="n">
        <v>3035000</v>
      </c>
      <c r="D15" s="5" t="n">
        <v>3035000</v>
      </c>
    </row>
    <row r="16">
      <c r="A16" s="4" t="inlineStr">
        <is>
          <t>Beneficial conversion features on convertible promissory notes</t>
        </is>
      </c>
      <c r="B16" s="5" t="n">
        <v>801000</v>
      </c>
      <c r="D16" s="5" t="n">
        <v>801000</v>
      </c>
    </row>
    <row r="17">
      <c r="A17" s="4" t="inlineStr">
        <is>
          <t>Fair value of stock options and restricted stock granted</t>
        </is>
      </c>
      <c r="B17" s="5" t="n">
        <v>230000</v>
      </c>
      <c r="D17" s="5" t="n">
        <v>230000</v>
      </c>
    </row>
    <row r="18">
      <c r="A18" s="4" t="inlineStr">
        <is>
          <t>Noncontrolling interest of Oak Therapeutics, Inc.</t>
        </is>
      </c>
      <c r="B18" s="5" t="n">
        <v>-6000</v>
      </c>
      <c r="G18" s="5" t="n">
        <v>-6000</v>
      </c>
    </row>
    <row r="19">
      <c r="A19" s="4" t="inlineStr">
        <is>
          <t>Net loss</t>
        </is>
      </c>
      <c r="B19" s="5" t="n">
        <v>-10028000</v>
      </c>
      <c r="F19" s="5" t="n">
        <v>-10028000</v>
      </c>
    </row>
    <row r="20">
      <c r="A20" s="4" t="inlineStr">
        <is>
          <t>Balance, shares at Mar. 31, 2019</t>
        </is>
      </c>
      <c r="C20" s="5" t="n">
        <v>30366794</v>
      </c>
    </row>
    <row r="21">
      <c r="A21" s="4" t="inlineStr">
        <is>
          <t>Balance, amount at Mar. 31, 2019</t>
        </is>
      </c>
      <c r="B21" s="5" t="n">
        <v>-155000</v>
      </c>
      <c r="C21" s="6" t="n">
        <v>30000</v>
      </c>
      <c r="D21" s="5" t="n">
        <v>37098000</v>
      </c>
      <c r="E21" s="5" t="n">
        <v>2004000</v>
      </c>
      <c r="F21" s="5" t="n">
        <v>-39297000</v>
      </c>
      <c r="G21" s="5" t="n">
        <v>10000</v>
      </c>
    </row>
    <row r="22">
      <c r="A22" s="4" t="inlineStr">
        <is>
          <t>Balance, shares at Dec. 31, 2018</t>
        </is>
      </c>
      <c r="C22" s="5" t="n">
        <v>26784019</v>
      </c>
    </row>
    <row r="23">
      <c r="A23" s="4" t="inlineStr">
        <is>
          <t>Balance, amount at Dec. 31, 2018</t>
        </is>
      </c>
      <c r="B23" s="5" t="n">
        <v>-5155000</v>
      </c>
      <c r="C23" s="6" t="n">
        <v>27000</v>
      </c>
      <c r="D23" s="5" t="n">
        <v>23425000</v>
      </c>
      <c r="E23" s="5" t="n">
        <v>646000</v>
      </c>
      <c r="F23" s="5" t="n">
        <v>-29269000</v>
      </c>
      <c r="G23" s="5" t="n">
        <v>16000</v>
      </c>
    </row>
    <row r="24">
      <c r="A24" s="4" t="inlineStr">
        <is>
          <t>Net loss</t>
        </is>
      </c>
      <c r="B24" s="5" t="n">
        <v>-20472</v>
      </c>
    </row>
    <row r="25">
      <c r="A25" s="4" t="inlineStr">
        <is>
          <t>Balance, shares at Sep. 30, 2019</t>
        </is>
      </c>
      <c r="C25" s="5" t="n">
        <v>37949460</v>
      </c>
    </row>
    <row r="26">
      <c r="A26" s="4" t="inlineStr">
        <is>
          <t>Balance, amount at Sep. 30, 2019</t>
        </is>
      </c>
      <c r="B26" s="5" t="n">
        <v>13356000</v>
      </c>
      <c r="C26" s="6" t="n">
        <v>38000</v>
      </c>
      <c r="D26" s="5" t="n">
        <v>62239000</v>
      </c>
      <c r="E26" s="5" t="n">
        <v>820000</v>
      </c>
      <c r="F26" s="5" t="n">
        <v>-49741000</v>
      </c>
      <c r="G26" s="5" t="n">
        <v>0</v>
      </c>
    </row>
    <row r="27">
      <c r="A27" s="4" t="inlineStr">
        <is>
          <t>Balance, shares at Mar. 31, 2019</t>
        </is>
      </c>
      <c r="C27" s="5" t="n">
        <v>30366794</v>
      </c>
    </row>
    <row r="28">
      <c r="A28" s="4" t="inlineStr">
        <is>
          <t>Balance, amount at Mar. 31, 2019</t>
        </is>
      </c>
      <c r="B28" s="5" t="n">
        <v>-155000</v>
      </c>
      <c r="C28" s="6" t="n">
        <v>30000</v>
      </c>
      <c r="D28" s="5" t="n">
        <v>37098000</v>
      </c>
      <c r="E28" s="5" t="n">
        <v>2004000</v>
      </c>
      <c r="F28" s="5" t="n">
        <v>-39297000</v>
      </c>
      <c r="G28" s="5" t="n">
        <v>10000</v>
      </c>
    </row>
    <row r="29">
      <c r="A29" s="4" t="inlineStr">
        <is>
          <t>Issuance of common stock for professional services, shares</t>
        </is>
      </c>
      <c r="C29" s="5" t="n">
        <v>186249</v>
      </c>
    </row>
    <row r="30">
      <c r="A30" s="4" t="inlineStr">
        <is>
          <t>Issuance of common stock for professional services, amount</t>
        </is>
      </c>
      <c r="B30" s="5" t="n">
        <v>336000</v>
      </c>
      <c r="C30" s="6" t="n">
        <v>0</v>
      </c>
      <c r="D30" s="5" t="n">
        <v>502000</v>
      </c>
      <c r="E30" s="5" t="n">
        <v>-166000</v>
      </c>
    </row>
    <row r="31">
      <c r="A31" s="4" t="inlineStr">
        <is>
          <t>Issuance of common stock for cash, shares</t>
        </is>
      </c>
      <c r="C31" s="5" t="n">
        <v>208333</v>
      </c>
    </row>
    <row r="32">
      <c r="A32" s="4" t="inlineStr">
        <is>
          <t>Issuance of common stock for cash, amount</t>
        </is>
      </c>
      <c r="B32" s="5" t="n">
        <v>1996000</v>
      </c>
      <c r="C32" s="6" t="n">
        <v>1000</v>
      </c>
      <c r="D32" s="5" t="n">
        <v>250000</v>
      </c>
      <c r="E32" s="5" t="n">
        <v>1745000</v>
      </c>
    </row>
    <row r="33">
      <c r="A33" s="4" t="inlineStr">
        <is>
          <t>Warrants granted for debt and services</t>
        </is>
      </c>
      <c r="B33" s="5" t="n">
        <v>817000</v>
      </c>
      <c r="D33" s="5" t="n">
        <v>817000</v>
      </c>
    </row>
    <row r="34">
      <c r="A34" s="4" t="inlineStr">
        <is>
          <t>Fair value of stock options and restricted stock granted</t>
        </is>
      </c>
      <c r="B34" s="5" t="n">
        <v>659000</v>
      </c>
      <c r="D34" s="5" t="n">
        <v>659000</v>
      </c>
    </row>
    <row r="35">
      <c r="A35" s="4" t="inlineStr">
        <is>
          <t>Noncontrolling interest of Oak Therapeutics, Inc.</t>
        </is>
      </c>
      <c r="B35" s="5" t="n">
        <v>-10000</v>
      </c>
      <c r="G35" s="5" t="n">
        <v>-10000</v>
      </c>
    </row>
    <row r="36">
      <c r="A36" s="4" t="inlineStr">
        <is>
          <t>Net loss</t>
        </is>
      </c>
      <c r="B36" s="5" t="n">
        <v>-12648000</v>
      </c>
      <c r="F36" s="5" t="n">
        <v>-12648000</v>
      </c>
    </row>
    <row r="37">
      <c r="A37" s="4" t="inlineStr">
        <is>
          <t>Issuance of common stock from exercise of warrants, shares</t>
        </is>
      </c>
      <c r="C37" s="5" t="n">
        <v>25675</v>
      </c>
    </row>
    <row r="38">
      <c r="A38" s="4" t="inlineStr">
        <is>
          <t>Issuance of common stock from exercise of warrants, amount</t>
        </is>
      </c>
      <c r="B38" s="5" t="n">
        <v>60000</v>
      </c>
      <c r="C38" s="6" t="n">
        <v>0</v>
      </c>
      <c r="D38" s="5" t="n">
        <v>0</v>
      </c>
      <c r="E38" s="5" t="n">
        <v>60000</v>
      </c>
    </row>
    <row r="39">
      <c r="A39" s="4" t="inlineStr">
        <is>
          <t>Issuance of common stock for acquisition of Chemistry Holdings, Inc., shares</t>
        </is>
      </c>
      <c r="C39" s="5" t="n">
        <v>5700000</v>
      </c>
    </row>
    <row r="40">
      <c r="A40" s="4" t="inlineStr">
        <is>
          <t>Issuance of common stock for acquisition of Chemistry Holdings, Inc., amount</t>
        </is>
      </c>
      <c r="B40" s="5" t="n">
        <v>19038000</v>
      </c>
      <c r="C40" s="6" t="n">
        <v>6000</v>
      </c>
      <c r="D40" s="5" t="n">
        <v>19032000</v>
      </c>
    </row>
    <row r="41">
      <c r="A41" s="4" t="inlineStr">
        <is>
          <t>Balance, shares at Jun. 30, 2019</t>
        </is>
      </c>
      <c r="C41" s="5" t="n">
        <v>36487051</v>
      </c>
    </row>
    <row r="42">
      <c r="A42" s="4" t="inlineStr">
        <is>
          <t>Balance, amount at Jun. 30, 2019</t>
        </is>
      </c>
      <c r="B42" s="5" t="n">
        <v>10093000</v>
      </c>
      <c r="C42" s="6" t="n">
        <v>37000</v>
      </c>
      <c r="D42" s="5" t="n">
        <v>58358000</v>
      </c>
      <c r="E42" s="5" t="n">
        <v>3643000</v>
      </c>
      <c r="F42" s="5" t="n">
        <v>-51945000</v>
      </c>
      <c r="G42" s="5" t="n">
        <v>0</v>
      </c>
    </row>
    <row r="43">
      <c r="A43" s="4" t="inlineStr">
        <is>
          <t>Issuance of common stock for professional services, shares</t>
        </is>
      </c>
      <c r="C43" s="5" t="n">
        <v>191476</v>
      </c>
    </row>
    <row r="44">
      <c r="A44" s="4" t="inlineStr">
        <is>
          <t>Issuance of common stock for professional services, amount</t>
        </is>
      </c>
      <c r="B44" s="5" t="n">
        <v>365000</v>
      </c>
      <c r="C44" s="6" t="n">
        <v>0</v>
      </c>
      <c r="D44" s="5" t="n">
        <v>586000</v>
      </c>
      <c r="E44" s="5" t="n">
        <v>-221000</v>
      </c>
    </row>
    <row r="45">
      <c r="A45" s="4" t="inlineStr">
        <is>
          <t>Issuance of common stock for conversion of convertible promissory notes, shares</t>
        </is>
      </c>
      <c r="C45" s="5" t="n">
        <v>285723</v>
      </c>
    </row>
    <row r="46">
      <c r="A46" s="4" t="inlineStr">
        <is>
          <t>Issuance of common stock for conversion of convertible promissory notes, amount</t>
        </is>
      </c>
      <c r="B46" s="5" t="n">
        <v>0</v>
      </c>
      <c r="C46" s="6" t="n">
        <v>0</v>
      </c>
      <c r="D46" s="5" t="n">
        <v>938000</v>
      </c>
      <c r="E46" s="5" t="n">
        <v>-938000</v>
      </c>
    </row>
    <row r="47">
      <c r="A47" s="4" t="inlineStr">
        <is>
          <t>Issuance of common stock for cash, shares</t>
        </is>
      </c>
      <c r="C47" s="5" t="n">
        <v>528790</v>
      </c>
    </row>
    <row r="48">
      <c r="A48" s="4" t="inlineStr">
        <is>
          <t>Issuance of common stock for cash, amount</t>
        </is>
      </c>
      <c r="B48" s="5" t="n">
        <v>0</v>
      </c>
      <c r="C48" s="6" t="n">
        <v>1000</v>
      </c>
      <c r="D48" s="5" t="n">
        <v>1744000</v>
      </c>
      <c r="E48" s="5" t="n">
        <v>-1745000</v>
      </c>
    </row>
    <row r="49">
      <c r="A49" s="4" t="inlineStr">
        <is>
          <t>Issuance of common stock for cancellation of accounts payable, amount</t>
        </is>
      </c>
      <c r="B49" s="5" t="n">
        <v>0</v>
      </c>
      <c r="D49" s="5" t="n">
        <v>64000</v>
      </c>
      <c r="E49" s="5" t="n">
        <v>-64000</v>
      </c>
    </row>
    <row r="50">
      <c r="A50" s="4" t="inlineStr">
        <is>
          <t>Net loss</t>
        </is>
      </c>
      <c r="B50" s="5" t="n">
        <v>2204</v>
      </c>
    </row>
    <row r="51">
      <c r="A51" s="4" t="inlineStr">
        <is>
          <t>Issuance of common stock from exercise of warrants, shares</t>
        </is>
      </c>
      <c r="C51" s="5" t="n">
        <v>66753</v>
      </c>
    </row>
    <row r="52">
      <c r="A52" s="4" t="inlineStr">
        <is>
          <t>Issuance of common stock from exercise of warrants, amount</t>
        </is>
      </c>
      <c r="B52" s="5" t="n">
        <v>0</v>
      </c>
      <c r="C52" s="6" t="n">
        <v>0</v>
      </c>
      <c r="D52" s="5" t="n">
        <v>60000</v>
      </c>
      <c r="E52" s="5" t="n">
        <v>-60000</v>
      </c>
    </row>
    <row r="53">
      <c r="A53" s="4" t="inlineStr">
        <is>
          <t>Issuance of common stock for purchase of patents, shares</t>
        </is>
      </c>
      <c r="C53" s="5" t="n">
        <v>30000</v>
      </c>
    </row>
    <row r="54">
      <c r="A54" s="4" t="inlineStr">
        <is>
          <t>Issuance of common stock for purchase of patents, amount</t>
        </is>
      </c>
      <c r="B54" s="5" t="n">
        <v>0</v>
      </c>
      <c r="C54" s="6" t="n">
        <v>0</v>
      </c>
      <c r="D54" s="5" t="n">
        <v>43000</v>
      </c>
      <c r="E54" s="5" t="n">
        <v>-43000</v>
      </c>
    </row>
    <row r="55">
      <c r="A55" s="4" t="inlineStr">
        <is>
          <t>Issuance of common stock from the equity incentive plan, shares</t>
        </is>
      </c>
      <c r="C55" s="5" t="n">
        <v>324791</v>
      </c>
    </row>
    <row r="56">
      <c r="A56" s="4" t="inlineStr">
        <is>
          <t>Issuance of common stock for cancellation of accounts payable, shares</t>
        </is>
      </c>
      <c r="C56" s="5" t="n">
        <v>34876</v>
      </c>
    </row>
    <row r="57">
      <c r="A57" s="4" t="inlineStr">
        <is>
          <t>Balance, shares at Sep. 30, 2019</t>
        </is>
      </c>
      <c r="C57" s="5" t="n">
        <v>37949460</v>
      </c>
    </row>
    <row r="58">
      <c r="A58" s="4" t="inlineStr">
        <is>
          <t>Balance, amount at Sep. 30, 2019</t>
        </is>
      </c>
      <c r="B58" s="5" t="n">
        <v>13356000</v>
      </c>
      <c r="C58" s="6" t="n">
        <v>38000</v>
      </c>
      <c r="D58" s="5" t="n">
        <v>62239000</v>
      </c>
      <c r="E58" s="5" t="n">
        <v>820000</v>
      </c>
      <c r="F58" s="5" t="n">
        <v>-49741000</v>
      </c>
      <c r="G58" s="5" t="n">
        <v>0</v>
      </c>
    </row>
    <row r="59">
      <c r="A59" s="4" t="inlineStr">
        <is>
          <t>Balance, shares at Dec. 31, 2019</t>
        </is>
      </c>
      <c r="C59" s="5" t="n">
        <v>38001543</v>
      </c>
    </row>
    <row r="60">
      <c r="A60" s="4" t="inlineStr">
        <is>
          <t>Balance, amount at Dec. 31, 2019</t>
        </is>
      </c>
      <c r="B60" s="5" t="n">
        <v>13507000</v>
      </c>
      <c r="C60" s="6" t="n">
        <v>38000</v>
      </c>
      <c r="D60" s="5" t="n">
        <v>63035000</v>
      </c>
      <c r="E60" s="5" t="n">
        <v>1066000</v>
      </c>
      <c r="F60" s="5" t="n">
        <v>-50632000</v>
      </c>
      <c r="G60" s="5" t="n">
        <v>0</v>
      </c>
    </row>
    <row r="61">
      <c r="A61" s="4" t="inlineStr">
        <is>
          <t>Issuance of common stock for professional services, shares</t>
        </is>
      </c>
      <c r="C61" s="5" t="n">
        <v>31250</v>
      </c>
    </row>
    <row r="62">
      <c r="A62" s="4" t="inlineStr">
        <is>
          <t>Issuance of common stock for professional services, amount</t>
        </is>
      </c>
      <c r="B62" s="5" t="n">
        <v>231000</v>
      </c>
      <c r="C62" s="6" t="n">
        <v>0</v>
      </c>
      <c r="D62" s="5" t="n">
        <v>68000</v>
      </c>
      <c r="E62" s="5" t="n">
        <v>163000</v>
      </c>
    </row>
    <row r="63">
      <c r="A63" s="4" t="inlineStr">
        <is>
          <t>Fair value of stock options and restricted stock granted</t>
        </is>
      </c>
      <c r="B63" s="5" t="n">
        <v>469000</v>
      </c>
      <c r="D63" s="5" t="n">
        <v>469000</v>
      </c>
    </row>
    <row r="64">
      <c r="A64" s="4" t="inlineStr">
        <is>
          <t>Net loss</t>
        </is>
      </c>
      <c r="B64" s="5" t="n">
        <v>2046000</v>
      </c>
      <c r="F64" s="5" t="n">
        <v>2046000</v>
      </c>
    </row>
    <row r="65">
      <c r="A65" s="4" t="inlineStr">
        <is>
          <t>Fair value of restricted stock units granted</t>
        </is>
      </c>
      <c r="B65" s="5" t="n">
        <v>60000</v>
      </c>
      <c r="D65" s="5" t="n">
        <v>60000</v>
      </c>
    </row>
    <row r="66">
      <c r="A66" s="4" t="inlineStr">
        <is>
          <t>Balance, shares at Mar. 31, 2020</t>
        </is>
      </c>
      <c r="C66" s="5" t="n">
        <v>38032793</v>
      </c>
    </row>
    <row r="67">
      <c r="A67" s="4" t="inlineStr">
        <is>
          <t>Balance, amount at Mar. 31, 2020</t>
        </is>
      </c>
      <c r="B67" s="5" t="n">
        <v>16313000</v>
      </c>
      <c r="C67" s="6" t="n">
        <v>38000</v>
      </c>
      <c r="D67" s="5" t="n">
        <v>63632000</v>
      </c>
      <c r="E67" s="5" t="n">
        <v>1229000</v>
      </c>
      <c r="F67" s="5" t="n">
        <v>-48586000</v>
      </c>
      <c r="G67" s="5" t="n">
        <v>0</v>
      </c>
    </row>
    <row r="68">
      <c r="A68" s="4" t="inlineStr">
        <is>
          <t>Balance, shares at Dec. 31, 2019</t>
        </is>
      </c>
      <c r="C68" s="5" t="n">
        <v>38001543</v>
      </c>
    </row>
    <row r="69">
      <c r="A69" s="4" t="inlineStr">
        <is>
          <t>Balance, amount at Dec. 31, 2019</t>
        </is>
      </c>
      <c r="B69" s="5" t="n">
        <v>13507000</v>
      </c>
      <c r="C69" s="6" t="n">
        <v>38000</v>
      </c>
      <c r="D69" s="5" t="n">
        <v>63035000</v>
      </c>
      <c r="E69" s="5" t="n">
        <v>1066000</v>
      </c>
      <c r="F69" s="5" t="n">
        <v>-50632000</v>
      </c>
      <c r="G69" s="5" t="n">
        <v>0</v>
      </c>
    </row>
    <row r="70">
      <c r="A70" s="4" t="inlineStr">
        <is>
          <t>Net loss</t>
        </is>
      </c>
      <c r="B70" s="5" t="n">
        <v>-14144</v>
      </c>
    </row>
    <row r="71">
      <c r="A71" s="4" t="inlineStr">
        <is>
          <t>Balance, shares at Sep. 30, 2020</t>
        </is>
      </c>
      <c r="C71" s="5" t="n">
        <v>51219519</v>
      </c>
    </row>
    <row r="72">
      <c r="A72" s="4" t="inlineStr">
        <is>
          <t>Balance, amount at Sep. 30, 2020</t>
        </is>
      </c>
      <c r="B72" s="5" t="n">
        <v>24624000</v>
      </c>
      <c r="C72" s="6" t="n">
        <v>51000</v>
      </c>
      <c r="D72" s="5" t="n">
        <v>88777000</v>
      </c>
      <c r="E72" s="5" t="n">
        <v>572000</v>
      </c>
      <c r="F72" s="5" t="n">
        <v>-64776000</v>
      </c>
      <c r="G72" s="5" t="n">
        <v>0</v>
      </c>
    </row>
    <row r="73">
      <c r="A73" s="4" t="inlineStr">
        <is>
          <t>Balance, shares at Mar. 31, 2020</t>
        </is>
      </c>
      <c r="C73" s="5" t="n">
        <v>38032793</v>
      </c>
    </row>
    <row r="74">
      <c r="A74" s="4" t="inlineStr">
        <is>
          <t>Balance, amount at Mar. 31, 2020</t>
        </is>
      </c>
      <c r="B74" s="5" t="n">
        <v>16313000</v>
      </c>
      <c r="C74" s="6" t="n">
        <v>38000</v>
      </c>
      <c r="D74" s="5" t="n">
        <v>63632000</v>
      </c>
      <c r="E74" s="5" t="n">
        <v>1229000</v>
      </c>
      <c r="F74" s="5" t="n">
        <v>-48586000</v>
      </c>
      <c r="G74" s="5" t="n">
        <v>0</v>
      </c>
    </row>
    <row r="75">
      <c r="A75" s="4" t="inlineStr">
        <is>
          <t>Issuance of common stock for professional services, shares</t>
        </is>
      </c>
      <c r="C75" s="5" t="n">
        <v>218750</v>
      </c>
    </row>
    <row r="76">
      <c r="A76" s="4" t="inlineStr">
        <is>
          <t>Issuance of common stock for professional services, amount</t>
        </is>
      </c>
      <c r="B76" s="5" t="n">
        <v>189000</v>
      </c>
      <c r="C76" s="6" t="n">
        <v>0</v>
      </c>
      <c r="D76" s="5" t="n">
        <v>600000</v>
      </c>
      <c r="E76" s="5" t="n">
        <v>-411000</v>
      </c>
    </row>
    <row r="77">
      <c r="A77" s="4" t="inlineStr">
        <is>
          <t>Issuance of common stock from the equity incentive plan, shares</t>
        </is>
      </c>
      <c r="C77" s="5" t="n">
        <v>8003</v>
      </c>
    </row>
    <row r="78">
      <c r="A78" s="4" t="inlineStr">
        <is>
          <t>Issuance of common stock from the equity incentive plan, amount</t>
        </is>
      </c>
      <c r="B78" s="5" t="n">
        <v>0</v>
      </c>
      <c r="C78" s="6" t="n">
        <v>0</v>
      </c>
      <c r="D78" s="5" t="n">
        <v>0</v>
      </c>
    </row>
    <row r="79">
      <c r="A79" s="4" t="inlineStr">
        <is>
          <t>Fair value of stock options and restricted stock granted</t>
        </is>
      </c>
      <c r="B79" s="5" t="n">
        <v>479000</v>
      </c>
      <c r="D79" s="5" t="n">
        <v>479000</v>
      </c>
    </row>
    <row r="80">
      <c r="A80" s="4" t="inlineStr">
        <is>
          <t>Net loss</t>
        </is>
      </c>
      <c r="B80" s="5" t="n">
        <v>-13439000</v>
      </c>
      <c r="F80" s="5" t="n">
        <v>-13439000</v>
      </c>
    </row>
    <row r="81">
      <c r="A81" s="4" t="inlineStr">
        <is>
          <t>Issuance of common stock from exercise of warrants, shares</t>
        </is>
      </c>
      <c r="C81" s="5" t="n">
        <v>708467</v>
      </c>
    </row>
    <row r="82">
      <c r="A82" s="4" t="inlineStr">
        <is>
          <t>Issuance of common stock from exercise of warrants, amount</t>
        </is>
      </c>
      <c r="B82" s="5" t="n">
        <v>1418000</v>
      </c>
      <c r="C82" s="6" t="n">
        <v>1000</v>
      </c>
      <c r="D82" s="5" t="n">
        <v>1417000</v>
      </c>
    </row>
    <row r="83">
      <c r="A83" s="4" t="inlineStr">
        <is>
          <t>Fair value of restricted stock units granted</t>
        </is>
      </c>
      <c r="B83" s="5" t="n">
        <v>60000</v>
      </c>
      <c r="D83" s="5" t="n">
        <v>60000</v>
      </c>
    </row>
    <row r="84">
      <c r="A84" s="4" t="inlineStr">
        <is>
          <t>Issuance of common stock from settlement with Chemistry Holdings, Inc., shares</t>
        </is>
      </c>
      <c r="C84" s="5" t="n">
        <v>12058623</v>
      </c>
    </row>
    <row r="85">
      <c r="A85" s="4" t="inlineStr">
        <is>
          <t>Issuance of common stock from settlement with Chemistry Holdings, Inc., amount</t>
        </is>
      </c>
      <c r="B85" s="5" t="n">
        <v>21701000</v>
      </c>
      <c r="C85" s="6" t="n">
        <v>12000</v>
      </c>
      <c r="D85" s="5" t="n">
        <v>21935000</v>
      </c>
      <c r="E85" s="5" t="n">
        <v>-246000</v>
      </c>
    </row>
    <row r="86">
      <c r="A86" s="4" t="inlineStr">
        <is>
          <t>Balance, shares at Jun. 30, 2020</t>
        </is>
      </c>
      <c r="C86" s="5" t="n">
        <v>51026636</v>
      </c>
    </row>
    <row r="87">
      <c r="A87" s="4" t="inlineStr">
        <is>
          <t>Balance, amount at Jun. 30, 2020</t>
        </is>
      </c>
      <c r="B87" s="5" t="n">
        <v>26721000</v>
      </c>
      <c r="C87" s="6" t="n">
        <v>51000</v>
      </c>
      <c r="D87" s="5" t="n">
        <v>88123000</v>
      </c>
      <c r="E87" s="5" t="n">
        <v>572000</v>
      </c>
      <c r="F87" s="5" t="n">
        <v>-62025000</v>
      </c>
      <c r="G87" s="5" t="n">
        <v>0</v>
      </c>
    </row>
    <row r="88">
      <c r="A88" s="4" t="inlineStr">
        <is>
          <t>Issuance of common stock for professional services, shares</t>
        </is>
      </c>
      <c r="C88" s="5" t="n">
        <v>31250</v>
      </c>
    </row>
    <row r="89">
      <c r="A89" s="4" t="inlineStr">
        <is>
          <t>Issuance of common stock for professional services, amount</t>
        </is>
      </c>
      <c r="B89" s="5" t="n">
        <v>49000</v>
      </c>
      <c r="C89" s="6" t="n">
        <v>0</v>
      </c>
      <c r="D89" s="5" t="n">
        <v>49000</v>
      </c>
      <c r="E89" s="5" t="n">
        <v>0</v>
      </c>
    </row>
    <row r="90">
      <c r="A90" s="4" t="inlineStr">
        <is>
          <t>Issuance of common stock from the equity incentive plan, shares</t>
        </is>
      </c>
      <c r="C90" s="5" t="n">
        <v>161633</v>
      </c>
    </row>
    <row r="91">
      <c r="A91" s="4" t="inlineStr">
        <is>
          <t>Issuance of common stock from the equity incentive plan, amount</t>
        </is>
      </c>
      <c r="B91" s="5" t="n">
        <v>22000</v>
      </c>
      <c r="C91" s="6" t="n">
        <v>0</v>
      </c>
      <c r="D91" s="5" t="n">
        <v>22000</v>
      </c>
    </row>
    <row r="92">
      <c r="A92" s="4" t="inlineStr">
        <is>
          <t>Fair value of stock options and restricted stock granted</t>
        </is>
      </c>
      <c r="B92" s="5" t="n">
        <v>515000</v>
      </c>
      <c r="D92" s="5" t="n">
        <v>515000</v>
      </c>
    </row>
    <row r="93">
      <c r="A93" s="4" t="inlineStr">
        <is>
          <t>Net loss</t>
        </is>
      </c>
      <c r="B93" s="5" t="n">
        <v>-2751000</v>
      </c>
      <c r="F93" s="5" t="n">
        <v>-2751000</v>
      </c>
    </row>
    <row r="94">
      <c r="A94" s="4" t="inlineStr">
        <is>
          <t>Fair value of restricted stock units granted</t>
        </is>
      </c>
      <c r="B94" s="5" t="n">
        <v>68000</v>
      </c>
      <c r="D94" s="5" t="n">
        <v>68000</v>
      </c>
    </row>
    <row r="95">
      <c r="A95" s="4" t="inlineStr">
        <is>
          <t>Balance, shares at Sep. 30, 2020</t>
        </is>
      </c>
      <c r="C95" s="5" t="n">
        <v>51219519</v>
      </c>
    </row>
    <row r="96">
      <c r="A96" s="4" t="inlineStr">
        <is>
          <t>Balance, amount at Sep. 30, 2020</t>
        </is>
      </c>
      <c r="B96" s="6" t="n">
        <v>24624000</v>
      </c>
      <c r="C96" s="6" t="n">
        <v>51000</v>
      </c>
      <c r="D96" s="6" t="n">
        <v>88777000</v>
      </c>
      <c r="E96" s="6" t="n">
        <v>572000</v>
      </c>
      <c r="F96" s="6" t="n">
        <v>-64776000</v>
      </c>
      <c r="G96"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80" customWidth="1" min="2" max="2"/>
    <col width="16" customWidth="1" min="3" max="3"/>
    <col width="16" customWidth="1" min="4" max="4"/>
  </cols>
  <sheetData>
    <row r="1">
      <c r="A1" s="1" t="inlineStr">
        <is>
          <t>NOTES RECEIVABLE (Details Narrative) - USD ($)</t>
        </is>
      </c>
      <c r="B1" s="2" t="inlineStr">
        <is>
          <t>1 Months Ended</t>
        </is>
      </c>
    </row>
    <row r="2">
      <c r="B2" s="2" t="inlineStr">
        <is>
          <t>Sep. 16, 2020</t>
        </is>
      </c>
      <c r="C2" s="2" t="inlineStr">
        <is>
          <t>Jul. 31, 2020</t>
        </is>
      </c>
      <c r="D2" s="2" t="inlineStr">
        <is>
          <t>Nov. 12, 2019</t>
        </is>
      </c>
    </row>
    <row r="3">
      <c r="A3" s="4" t="inlineStr">
        <is>
          <t>Coeptis Pharmaceuticals, Inc. [Member]</t>
        </is>
      </c>
    </row>
    <row r="4">
      <c r="A4" s="4" t="inlineStr">
        <is>
          <t>Convertible promissory note</t>
        </is>
      </c>
      <c r="D4" s="6" t="n">
        <v>200000</v>
      </c>
    </row>
    <row r="5">
      <c r="A5" s="4" t="inlineStr">
        <is>
          <t>Interest rate</t>
        </is>
      </c>
      <c r="D5" s="4" t="inlineStr">
        <is>
          <t>9.00%</t>
        </is>
      </c>
    </row>
    <row r="6">
      <c r="A6" s="4" t="inlineStr">
        <is>
          <t>Conversion price</t>
        </is>
      </c>
      <c r="D6" s="8" t="n">
        <v>2.6</v>
      </c>
    </row>
    <row r="7">
      <c r="A7" s="4" t="inlineStr">
        <is>
          <t>Maturity date</t>
        </is>
      </c>
      <c r="D7" s="4" t="inlineStr">
        <is>
          <t>Jun. 15,
		2020</t>
        </is>
      </c>
    </row>
    <row r="8">
      <c r="A8" s="4" t="inlineStr">
        <is>
          <t>The Sera Labs, Inc. [Member]</t>
        </is>
      </c>
    </row>
    <row r="9">
      <c r="A9" s="4" t="inlineStr">
        <is>
          <t>Convertible promissory note</t>
        </is>
      </c>
      <c r="C9" s="6" t="n">
        <v>500000</v>
      </c>
    </row>
    <row r="10">
      <c r="A10" s="4" t="inlineStr">
        <is>
          <t>Interest rate</t>
        </is>
      </c>
      <c r="C10" s="4" t="inlineStr">
        <is>
          <t>9.00%</t>
        </is>
      </c>
    </row>
    <row r="11">
      <c r="A11" s="4" t="inlineStr">
        <is>
          <t>Maturity date</t>
        </is>
      </c>
      <c r="C11" s="4" t="inlineStr">
        <is>
          <t>Dec. 31,
		2020</t>
        </is>
      </c>
    </row>
    <row r="12">
      <c r="A12" s="4" t="inlineStr">
        <is>
          <t>Principal amount</t>
        </is>
      </c>
      <c r="B12" s="6" t="n">
        <v>550000</v>
      </c>
    </row>
    <row r="13">
      <c r="A13" s="4" t="inlineStr">
        <is>
          <t>Interest upon principal amount</t>
        </is>
      </c>
      <c r="B13" s="6" t="n">
        <v>500000</v>
      </c>
    </row>
    <row r="14">
      <c r="A14" s="4" t="inlineStr">
        <is>
          <t>Promissory note, description</t>
        </is>
      </c>
      <c r="B14" s="4" t="inlineStr">
        <is>
          <t>The principal amount to $0.55 million with interest upon $0.5 million of the principal amount accruing from and after July 31, 2020 and upon $0.05 million of the principal amount from and after September 16, 202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27" customWidth="1" min="2" max="2"/>
  </cols>
  <sheetData>
    <row r="1">
      <c r="A1" s="1" t="inlineStr">
        <is>
          <t>INTANGIBLE ASSETS (Details) $ in Thousands</t>
        </is>
      </c>
      <c r="B1" s="2" t="inlineStr">
        <is>
          <t>9 Months Ended</t>
        </is>
      </c>
    </row>
    <row r="2">
      <c r="B2" s="2" t="inlineStr">
        <is>
          <t>Sep. 30, 2020USD ($)</t>
        </is>
      </c>
    </row>
    <row r="3">
      <c r="A3" s="4" t="inlineStr">
        <is>
          <t>Intangible assets gross</t>
        </is>
      </c>
      <c r="B3" s="6" t="n">
        <v>16722</v>
      </c>
    </row>
    <row r="4">
      <c r="A4" s="4" t="inlineStr">
        <is>
          <t>Less accumulated amortization</t>
        </is>
      </c>
      <c r="B4" s="5" t="n">
        <v>-706</v>
      </c>
    </row>
    <row r="5">
      <c r="A5" s="4" t="inlineStr">
        <is>
          <t>Net intangibles</t>
        </is>
      </c>
      <c r="B5" s="5" t="n">
        <v>16016</v>
      </c>
    </row>
    <row r="6">
      <c r="A6" s="4" t="inlineStr">
        <is>
          <t>Less: pending patents not subject to amortization</t>
        </is>
      </c>
      <c r="B6" s="5" t="n">
        <v>-14544</v>
      </c>
    </row>
    <row r="7">
      <c r="A7" s="4" t="inlineStr">
        <is>
          <t>Net intangible assets subject to amortization</t>
        </is>
      </c>
      <c r="B7" s="5" t="n">
        <v>1472</v>
      </c>
    </row>
    <row r="8">
      <c r="A8" s="4" t="inlineStr">
        <is>
          <t>Amortization Expense</t>
        </is>
      </c>
      <c r="B8" s="5" t="n">
        <v>91</v>
      </c>
    </row>
    <row r="9">
      <c r="A9" s="4" t="inlineStr">
        <is>
          <t>Intellectual Property [Member]</t>
        </is>
      </c>
    </row>
    <row r="10">
      <c r="A10" s="4" t="inlineStr">
        <is>
          <t>Amortization Expense</t>
        </is>
      </c>
      <c r="B10" s="5" t="n">
        <v>31</v>
      </c>
    </row>
    <row r="11">
      <c r="A11" s="4" t="inlineStr">
        <is>
          <t>Intellectual property and patents, gross</t>
        </is>
      </c>
      <c r="B11" s="6" t="n">
        <v>972</v>
      </c>
    </row>
    <row r="12">
      <c r="A12" s="4" t="inlineStr">
        <is>
          <t>Remaining Estimated Useful Life (Years)</t>
        </is>
      </c>
      <c r="B12" s="4" t="inlineStr">
        <is>
          <t>10 years 7 months 13 days</t>
        </is>
      </c>
    </row>
    <row r="13">
      <c r="A13" s="4" t="inlineStr">
        <is>
          <t>Patents [Member]</t>
        </is>
      </c>
    </row>
    <row r="14">
      <c r="A14" s="4" t="inlineStr">
        <is>
          <t>Amortization Expense</t>
        </is>
      </c>
      <c r="B14" s="6" t="n">
        <v>60</v>
      </c>
    </row>
    <row r="15">
      <c r="A15" s="4" t="inlineStr">
        <is>
          <t>Intellectual property and patents, gross</t>
        </is>
      </c>
      <c r="B15" s="6" t="n">
        <v>1290</v>
      </c>
    </row>
    <row r="16">
      <c r="A16" s="4" t="inlineStr">
        <is>
          <t>Remaining Estimated Useful Life (Years)</t>
        </is>
      </c>
      <c r="B16" s="4" t="inlineStr">
        <is>
          <t>11 years 11 months 26 days</t>
        </is>
      </c>
    </row>
    <row r="17">
      <c r="A17" s="4" t="inlineStr">
        <is>
          <t>In-process research and development technology [Member]</t>
        </is>
      </c>
    </row>
    <row r="18">
      <c r="A18" s="4" t="inlineStr">
        <is>
          <t>Amortization Expense</t>
        </is>
      </c>
      <c r="B18" s="6" t="n">
        <v>0</v>
      </c>
    </row>
    <row r="19">
      <c r="A19" s="4" t="inlineStr">
        <is>
          <t>Intellectual property and patents, gross</t>
        </is>
      </c>
      <c r="B19" s="6" t="n">
        <v>14460</v>
      </c>
    </row>
    <row r="20">
      <c r="A20" s="4" t="inlineStr">
        <is>
          <t>Remaining Estimated Useful Life (Years)</t>
        </is>
      </c>
      <c r="B20" s="4" t="inlineStr">
        <is>
          <t>13 years 3 months 29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INTANGIBLE ASSETS (Details 1) $ in Thousands</t>
        </is>
      </c>
      <c r="B1" s="2" t="inlineStr">
        <is>
          <t>Sep. 30, 2020USD ($)</t>
        </is>
      </c>
    </row>
    <row r="2">
      <c r="A2" s="3" t="inlineStr">
        <is>
          <t>INTANGIBLE ASSETS</t>
        </is>
      </c>
    </row>
    <row r="3">
      <c r="A3" s="4" t="inlineStr">
        <is>
          <t>2020 (remaining)</t>
        </is>
      </c>
      <c r="B3" s="6" t="n">
        <v>31</v>
      </c>
    </row>
    <row r="4">
      <c r="A4" s="4" t="inlineStr">
        <is>
          <t>2021</t>
        </is>
      </c>
      <c r="B4" s="5" t="n">
        <v>121</v>
      </c>
    </row>
    <row r="5">
      <c r="A5" s="4" t="inlineStr">
        <is>
          <t>2022</t>
        </is>
      </c>
      <c r="B5" s="5" t="n">
        <v>121</v>
      </c>
    </row>
    <row r="6">
      <c r="A6" s="4" t="inlineStr">
        <is>
          <t>2023</t>
        </is>
      </c>
      <c r="B6" s="5" t="n">
        <v>121</v>
      </c>
    </row>
    <row r="7">
      <c r="A7" s="4" t="inlineStr">
        <is>
          <t>2024</t>
        </is>
      </c>
      <c r="B7" s="5" t="n">
        <v>121</v>
      </c>
    </row>
    <row r="8">
      <c r="A8" s="4" t="inlineStr">
        <is>
          <t>Thereafter</t>
        </is>
      </c>
      <c r="B8" s="5" t="n">
        <v>957</v>
      </c>
    </row>
    <row r="9">
      <c r="A9" s="4" t="inlineStr">
        <is>
          <t>Total Amortization</t>
        </is>
      </c>
      <c r="B9" s="6" t="n">
        <v>14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Patents received from the acquisition of Chemistry Holdings, Inc</t>
        </is>
      </c>
      <c r="F3" s="6" t="n">
        <v>700000</v>
      </c>
    </row>
    <row r="4">
      <c r="A4" s="4" t="inlineStr">
        <is>
          <t>In-process research and development received from the acquisition of Chemistry Holdings, Inc</t>
        </is>
      </c>
      <c r="F4" s="5" t="n">
        <v>14500000</v>
      </c>
    </row>
    <row r="5">
      <c r="A5" s="4" t="inlineStr">
        <is>
          <t>Amortization expense</t>
        </is>
      </c>
      <c r="B5" s="6" t="n">
        <v>30000</v>
      </c>
      <c r="C5" s="6" t="n">
        <v>100000</v>
      </c>
      <c r="D5" s="6" t="n">
        <v>90000</v>
      </c>
      <c r="E5" s="6" t="n">
        <v>300000</v>
      </c>
    </row>
    <row r="6">
      <c r="A6" s="4" t="inlineStr">
        <is>
          <t>Goodwill from the acquisition of Chemistry Holdings, Inc</t>
        </is>
      </c>
      <c r="F6" s="6" t="n">
        <v>9200000</v>
      </c>
    </row>
    <row r="7">
      <c r="A7" s="4" t="inlineStr">
        <is>
          <t>Patents [Member]</t>
        </is>
      </c>
    </row>
    <row r="8">
      <c r="A8" s="4" t="inlineStr">
        <is>
          <t>Patent costs capitalized</t>
        </is>
      </c>
      <c r="D8" s="6" t="n">
        <v>10000</v>
      </c>
      <c r="E8" s="6" t="n">
        <v>5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AN PAYABLE (Details) - USD ($) $ in Thousands</t>
        </is>
      </c>
      <c r="B1" s="2" t="inlineStr">
        <is>
          <t>Sep. 30, 2020</t>
        </is>
      </c>
      <c r="C1" s="2" t="inlineStr">
        <is>
          <t>Dec. 31, 2019</t>
        </is>
      </c>
    </row>
    <row r="2">
      <c r="A2" s="3" t="inlineStr">
        <is>
          <t>LOAN PAYABLE (Tables)</t>
        </is>
      </c>
    </row>
    <row r="3">
      <c r="A3" s="4" t="inlineStr">
        <is>
          <t>Loan payable</t>
        </is>
      </c>
      <c r="B3" s="6" t="n">
        <v>0</v>
      </c>
      <c r="C3" s="6" t="n">
        <v>127</v>
      </c>
    </row>
    <row r="4">
      <c r="A4" s="4" t="inlineStr">
        <is>
          <t>Current portion of loan payable</t>
        </is>
      </c>
      <c r="B4" s="5" t="n">
        <v>0</v>
      </c>
      <c r="C4" s="5" t="n">
        <v>-127</v>
      </c>
    </row>
    <row r="5">
      <c r="A5" s="4" t="inlineStr">
        <is>
          <t>Loan payable, less current portion</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OAN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t>
        </is>
      </c>
      <c r="B3" s="6" t="n">
        <v>10000</v>
      </c>
      <c r="C3" s="6" t="n">
        <v>0</v>
      </c>
      <c r="D3" s="6" t="n">
        <v>10000</v>
      </c>
      <c r="E3" s="6" t="n">
        <v>30000</v>
      </c>
    </row>
    <row r="4">
      <c r="A4" s="4" t="inlineStr">
        <is>
          <t>Loans Payable [Member]</t>
        </is>
      </c>
    </row>
    <row r="5">
      <c r="A5" s="4" t="inlineStr">
        <is>
          <t>Interest expense</t>
        </is>
      </c>
      <c r="B5" s="6" t="n">
        <v>0</v>
      </c>
      <c r="C5" s="6" t="n">
        <v>0</v>
      </c>
      <c r="D5" s="6" t="n">
        <v>2000</v>
      </c>
      <c r="E5" s="6" t="n">
        <v>3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Sep. 30, 2020</t>
        </is>
      </c>
      <c r="C1" s="2" t="inlineStr">
        <is>
          <t>Dec. 31, 2019</t>
        </is>
      </c>
    </row>
    <row r="2">
      <c r="A2" s="4" t="inlineStr">
        <is>
          <t>Unamortized discount</t>
        </is>
      </c>
      <c r="B2" s="6" t="n">
        <v>-83</v>
      </c>
      <c r="C2" s="6" t="n">
        <v>0</v>
      </c>
    </row>
    <row r="3">
      <c r="A3" s="4" t="inlineStr">
        <is>
          <t>Non-Interest bearing</t>
        </is>
      </c>
      <c r="B3" s="5" t="n">
        <v>1100</v>
      </c>
    </row>
    <row r="4">
      <c r="A4" s="4" t="inlineStr">
        <is>
          <t>Current portion of loan payable</t>
        </is>
      </c>
      <c r="B4" s="5" t="n">
        <v>2366</v>
      </c>
      <c r="C4" s="5" t="n">
        <v>50</v>
      </c>
    </row>
    <row r="5">
      <c r="A5" s="4" t="inlineStr">
        <is>
          <t>Individual [Member]</t>
        </is>
      </c>
    </row>
    <row r="6">
      <c r="A6" s="4" t="inlineStr">
        <is>
          <t>Notes payable</t>
        </is>
      </c>
      <c r="B6" s="5" t="n">
        <v>50</v>
      </c>
      <c r="C6" s="5" t="n">
        <v>50</v>
      </c>
    </row>
    <row r="7">
      <c r="A7" s="4" t="inlineStr">
        <is>
          <t>Paycheck Protection Program [Member]</t>
        </is>
      </c>
    </row>
    <row r="8">
      <c r="A8" s="4" t="inlineStr">
        <is>
          <t>Notes payable</t>
        </is>
      </c>
      <c r="B8" s="5" t="n">
        <v>399</v>
      </c>
      <c r="C8" s="5" t="n">
        <v>0</v>
      </c>
    </row>
    <row r="9">
      <c r="A9" s="4" t="inlineStr">
        <is>
          <t>Convertible Promissory note 1 [Member]</t>
        </is>
      </c>
    </row>
    <row r="10">
      <c r="A10" s="4" t="inlineStr">
        <is>
          <t>Notes payable</t>
        </is>
      </c>
      <c r="B10" s="5" t="n">
        <v>500</v>
      </c>
    </row>
    <row r="11">
      <c r="A11" s="4" t="inlineStr">
        <is>
          <t>Convertible Promissory Note [Member]</t>
        </is>
      </c>
    </row>
    <row r="12">
      <c r="A12" s="4" t="inlineStr">
        <is>
          <t>Notes payable</t>
        </is>
      </c>
      <c r="B12" s="5" t="n">
        <v>150</v>
      </c>
    </row>
    <row r="13">
      <c r="A13" s="4" t="inlineStr">
        <is>
          <t>Promissory Note [Member]</t>
        </is>
      </c>
    </row>
    <row r="14">
      <c r="A14" s="4" t="inlineStr">
        <is>
          <t>Notes payable</t>
        </is>
      </c>
      <c r="B14" s="6" t="n">
        <v>250</v>
      </c>
      <c r="C1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NOTES PAYABLE (Details Narrative) - USD ($)</t>
        </is>
      </c>
      <c r="B1" s="2" t="inlineStr">
        <is>
          <t>Aug. 12, 2020</t>
        </is>
      </c>
      <c r="C1" s="2" t="inlineStr">
        <is>
          <t>Aug. 06, 2020</t>
        </is>
      </c>
      <c r="D1" s="2" t="inlineStr">
        <is>
          <t>Oct. 31, 2020</t>
        </is>
      </c>
      <c r="E1" s="2" t="inlineStr">
        <is>
          <t>Oct. 30, 2020</t>
        </is>
      </c>
      <c r="F1" s="2" t="inlineStr">
        <is>
          <t>Sep. 25, 2020</t>
        </is>
      </c>
      <c r="G1" s="2" t="inlineStr">
        <is>
          <t>May 18, 2020</t>
        </is>
      </c>
      <c r="H1" s="2" t="inlineStr">
        <is>
          <t>Apr. 30, 2020</t>
        </is>
      </c>
      <c r="I1" s="2" t="inlineStr">
        <is>
          <t>Sep. 30, 2020</t>
        </is>
      </c>
      <c r="J1" s="2" t="inlineStr">
        <is>
          <t>Sep. 30, 2019</t>
        </is>
      </c>
      <c r="K1" s="2" t="inlineStr">
        <is>
          <t>Sep. 30, 2020</t>
        </is>
      </c>
      <c r="L1" s="2" t="inlineStr">
        <is>
          <t>Sep. 30, 2019</t>
        </is>
      </c>
    </row>
    <row r="2">
      <c r="A2" s="4" t="inlineStr">
        <is>
          <t>Interest expense</t>
        </is>
      </c>
      <c r="I2" s="6" t="n">
        <v>10000</v>
      </c>
      <c r="J2" s="6" t="n">
        <v>0</v>
      </c>
      <c r="K2" s="6" t="n">
        <v>10000</v>
      </c>
      <c r="L2" s="6" t="n">
        <v>30000</v>
      </c>
    </row>
    <row r="3">
      <c r="A3" s="4" t="inlineStr">
        <is>
          <t>Repayment of debt</t>
        </is>
      </c>
      <c r="E3" s="6" t="n">
        <v>1100000</v>
      </c>
    </row>
    <row r="4">
      <c r="A4" s="4" t="inlineStr">
        <is>
          <t>Gross proceeds</t>
        </is>
      </c>
      <c r="K4" s="5" t="n">
        <v>0</v>
      </c>
      <c r="L4" s="5" t="n">
        <v>3425000</v>
      </c>
    </row>
    <row r="5">
      <c r="A5" s="4" t="inlineStr">
        <is>
          <t>Note Payable [Member]</t>
        </is>
      </c>
    </row>
    <row r="6">
      <c r="A6" s="4" t="inlineStr">
        <is>
          <t>Interest expense</t>
        </is>
      </c>
      <c r="I6" s="6" t="n">
        <v>2000</v>
      </c>
      <c r="J6" s="6" t="n">
        <v>6000</v>
      </c>
      <c r="K6" s="6" t="n">
        <v>2000</v>
      </c>
      <c r="L6" s="6" t="n">
        <v>30000</v>
      </c>
    </row>
    <row r="7">
      <c r="A7" s="4" t="inlineStr">
        <is>
          <t>Venture LLC [Member]</t>
        </is>
      </c>
    </row>
    <row r="8">
      <c r="A8" s="4" t="inlineStr">
        <is>
          <t>Gross proceeds</t>
        </is>
      </c>
      <c r="D8" s="6" t="n">
        <v>1000000</v>
      </c>
      <c r="F8" s="6" t="n">
        <v>1000000</v>
      </c>
    </row>
    <row r="9">
      <c r="A9" s="4" t="inlineStr">
        <is>
          <t>Principal, amount</t>
        </is>
      </c>
      <c r="F9" s="5" t="n">
        <v>1100000</v>
      </c>
    </row>
    <row r="10">
      <c r="A10" s="4" t="inlineStr">
        <is>
          <t>Original, amount</t>
        </is>
      </c>
      <c r="F10" s="6" t="n">
        <v>100000</v>
      </c>
    </row>
    <row r="11">
      <c r="A11" s="4" t="inlineStr">
        <is>
          <t>Board Members [Member]</t>
        </is>
      </c>
    </row>
    <row r="12">
      <c r="A12" s="4" t="inlineStr">
        <is>
          <t>Interest rate</t>
        </is>
      </c>
      <c r="B12" s="4" t="inlineStr">
        <is>
          <t>8.00%</t>
        </is>
      </c>
      <c r="C12" s="4" t="inlineStr">
        <is>
          <t>8.00%</t>
        </is>
      </c>
      <c r="G12" s="4" t="inlineStr">
        <is>
          <t>8.00%</t>
        </is>
      </c>
      <c r="H12" s="4" t="inlineStr">
        <is>
          <t>1.00%</t>
        </is>
      </c>
    </row>
    <row r="13">
      <c r="A13" s="4" t="inlineStr">
        <is>
          <t>Unsecured promissory note</t>
        </is>
      </c>
      <c r="B13" s="6" t="n">
        <v>500000</v>
      </c>
      <c r="C13" s="6" t="n">
        <v>150000</v>
      </c>
      <c r="G13" s="6" t="n">
        <v>250000</v>
      </c>
    </row>
    <row r="14">
      <c r="A14" s="4" t="inlineStr">
        <is>
          <t>Maturity date</t>
        </is>
      </c>
      <c r="B14" s="4" t="inlineStr">
        <is>
          <t>Aug. 12,
		2021</t>
        </is>
      </c>
      <c r="C14" s="4" t="inlineStr">
        <is>
          <t>Aug. 6,
		2020</t>
        </is>
      </c>
      <c r="G14" s="4" t="inlineStr">
        <is>
          <t>May 18,
		2021</t>
        </is>
      </c>
    </row>
    <row r="15">
      <c r="A15" s="4" t="inlineStr">
        <is>
          <t>Paycheck Protection Program [Member]</t>
        </is>
      </c>
    </row>
    <row r="16">
      <c r="A16" s="4" t="inlineStr">
        <is>
          <t>Proceeds from loan</t>
        </is>
      </c>
      <c r="H16" s="6" t="n">
        <v>4000000</v>
      </c>
    </row>
    <row r="17">
      <c r="A17" s="4" t="inlineStr">
        <is>
          <t>Interest rate</t>
        </is>
      </c>
      <c r="H17" s="4" t="inlineStr">
        <is>
          <t>1.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VERTIBLE PROMISSORY NOTES (Details) - USD ($) $ in Thousands</t>
        </is>
      </c>
      <c r="B1" s="2" t="inlineStr">
        <is>
          <t>Sep. 30, 2020</t>
        </is>
      </c>
      <c r="C1" s="2" t="inlineStr">
        <is>
          <t>Dec. 31, 2019</t>
        </is>
      </c>
    </row>
    <row r="2">
      <c r="A2" s="3" t="inlineStr">
        <is>
          <t>PREPAID EXPENSES AND OTHER ASSETS</t>
        </is>
      </c>
    </row>
    <row r="3">
      <c r="A3" s="4" t="inlineStr">
        <is>
          <t>Current portion of convertible promissory notes</t>
        </is>
      </c>
      <c r="B3" s="6" t="n">
        <v>550</v>
      </c>
      <c r="C3" s="6" t="n">
        <v>550</v>
      </c>
    </row>
    <row r="4">
      <c r="A4" s="4" t="inlineStr">
        <is>
          <t>Unamortized discount</t>
        </is>
      </c>
      <c r="B4" s="5" t="n">
        <v>0</v>
      </c>
      <c r="C4" s="5" t="n">
        <v>0</v>
      </c>
    </row>
    <row r="5">
      <c r="A5" s="4" t="inlineStr">
        <is>
          <t>Total Convertible promissory notes</t>
        </is>
      </c>
      <c r="B5" s="6" t="n">
        <v>550</v>
      </c>
      <c r="C5" s="6" t="n">
        <v>5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VERTIBLE PROMISSORY NOT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nterest expense</t>
        </is>
      </c>
      <c r="B3" s="6" t="n">
        <v>10000</v>
      </c>
      <c r="C3" s="6" t="n">
        <v>0</v>
      </c>
      <c r="D3" s="6" t="n">
        <v>10000</v>
      </c>
      <c r="E3" s="6" t="n">
        <v>30000</v>
      </c>
    </row>
    <row r="4">
      <c r="A4" s="4" t="inlineStr">
        <is>
          <t>Convertible Promissory Note [Member]</t>
        </is>
      </c>
    </row>
    <row r="5">
      <c r="A5" s="4" t="inlineStr">
        <is>
          <t>Amortization of discount</t>
        </is>
      </c>
      <c r="B5" s="5" t="n">
        <v>0</v>
      </c>
      <c r="C5" s="5" t="n">
        <v>0</v>
      </c>
      <c r="D5" s="5" t="n">
        <v>0</v>
      </c>
      <c r="E5" s="5" t="n">
        <v>1100000</v>
      </c>
    </row>
    <row r="6">
      <c r="A6" s="4" t="inlineStr">
        <is>
          <t>Interest expense</t>
        </is>
      </c>
      <c r="B6" s="6" t="n">
        <v>10000</v>
      </c>
      <c r="C6" s="6" t="n">
        <v>10000</v>
      </c>
      <c r="D6" s="6" t="n">
        <v>30000</v>
      </c>
      <c r="E6" s="6" t="n">
        <v>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0</t>
        </is>
      </c>
      <c r="C2" s="2" t="inlineStr">
        <is>
          <t>Sep. 30, 2019</t>
        </is>
      </c>
    </row>
    <row r="3">
      <c r="A3" s="3" t="inlineStr">
        <is>
          <t>Unaudited Condensed Consolidated Statements of Cash Flows</t>
        </is>
      </c>
    </row>
    <row r="4">
      <c r="A4" s="4" t="inlineStr">
        <is>
          <t>Net loss</t>
        </is>
      </c>
      <c r="B4" s="6" t="n">
        <v>-14144</v>
      </c>
      <c r="C4" s="6" t="n">
        <v>-20482</v>
      </c>
    </row>
    <row r="5">
      <c r="A5" s="3" t="inlineStr">
        <is>
          <t>Adjustment to reconcile net loss to net cash used in operating activities:</t>
        </is>
      </c>
    </row>
    <row r="6">
      <c r="A6" s="4" t="inlineStr">
        <is>
          <t>Stock based compensation - services</t>
        </is>
      </c>
      <c r="B6" s="5" t="n">
        <v>469</v>
      </c>
      <c r="C6" s="5" t="n">
        <v>572</v>
      </c>
    </row>
    <row r="7">
      <c r="A7" s="4" t="inlineStr">
        <is>
          <t>Stock based compensation - prepaid</t>
        </is>
      </c>
      <c r="B7" s="5" t="n">
        <v>342</v>
      </c>
      <c r="C7" s="5" t="n">
        <v>1083</v>
      </c>
    </row>
    <row r="8">
      <c r="A8" s="4" t="inlineStr">
        <is>
          <t>Stock issued from equity incentive plan</t>
        </is>
      </c>
      <c r="B8" s="5" t="n">
        <v>22</v>
      </c>
      <c r="C8" s="5" t="n">
        <v>0</v>
      </c>
    </row>
    <row r="9">
      <c r="A9" s="4" t="inlineStr">
        <is>
          <t>Stock issued for amending convertible promissory notes</t>
        </is>
      </c>
      <c r="B9" s="5" t="n">
        <v>0</v>
      </c>
      <c r="C9" s="5" t="n">
        <v>320</v>
      </c>
    </row>
    <row r="10">
      <c r="A10" s="4" t="inlineStr">
        <is>
          <t>Gain from settlement of accounts payable</t>
        </is>
      </c>
      <c r="B10" s="5" t="n">
        <v>-26</v>
      </c>
      <c r="C10" s="5" t="n">
        <v>-15</v>
      </c>
    </row>
    <row r="11">
      <c r="A11" s="4" t="inlineStr">
        <is>
          <t>Gain from deconsolidation of Oak Therapeutics, Inc.</t>
        </is>
      </c>
      <c r="B11" s="5" t="n">
        <v>0</v>
      </c>
      <c r="C11" s="5" t="n">
        <v>-81</v>
      </c>
    </row>
    <row r="12">
      <c r="A12" s="4" t="inlineStr">
        <is>
          <t>Change in fair value of contingent share consideration</t>
        </is>
      </c>
      <c r="B12" s="5" t="n">
        <v>5658</v>
      </c>
      <c r="C12" s="5" t="n">
        <v>3866</v>
      </c>
    </row>
    <row r="13">
      <c r="A13" s="4" t="inlineStr">
        <is>
          <t>Loss on conversion of convertible promissory notes</t>
        </is>
      </c>
      <c r="B13" s="5" t="n">
        <v>0</v>
      </c>
      <c r="C13" s="5" t="n">
        <v>3660</v>
      </c>
    </row>
    <row r="14">
      <c r="A14" s="4" t="inlineStr">
        <is>
          <t>Warrant expense from convertible notes</t>
        </is>
      </c>
      <c r="B14" s="5" t="n">
        <v>0</v>
      </c>
      <c r="C14" s="5" t="n">
        <v>2173</v>
      </c>
    </row>
    <row r="15">
      <c r="A15" s="4" t="inlineStr">
        <is>
          <t>Depreciation and amortization</t>
        </is>
      </c>
      <c r="B15" s="5" t="n">
        <v>252</v>
      </c>
      <c r="C15" s="5" t="n">
        <v>420</v>
      </c>
    </row>
    <row r="16">
      <c r="A16" s="4" t="inlineStr">
        <is>
          <t>Amortization of right of use asset</t>
        </is>
      </c>
      <c r="B16" s="5" t="n">
        <v>8</v>
      </c>
      <c r="C16" s="5" t="n">
        <v>0</v>
      </c>
    </row>
    <row r="17">
      <c r="A17" s="4" t="inlineStr">
        <is>
          <t>Amortization of loan discounts</t>
        </is>
      </c>
      <c r="B17" s="5" t="n">
        <v>17</v>
      </c>
      <c r="C17" s="5" t="n">
        <v>1255</v>
      </c>
    </row>
    <row r="18">
      <c r="A18" s="4" t="inlineStr">
        <is>
          <t>Bad debt expenses</t>
        </is>
      </c>
      <c r="B18" s="5" t="n">
        <v>31</v>
      </c>
      <c r="C18" s="5" t="n">
        <v>0</v>
      </c>
    </row>
    <row r="19">
      <c r="A19" s="4" t="inlineStr">
        <is>
          <t>Recovery of bad debt expense</t>
        </is>
      </c>
      <c r="B19" s="5" t="n">
        <v>0</v>
      </c>
      <c r="C19" s="5" t="n">
        <v>-8</v>
      </c>
    </row>
    <row r="20">
      <c r="A20" s="4" t="inlineStr">
        <is>
          <t>Inventory reserve for obsolescence</t>
        </is>
      </c>
      <c r="B20" s="5" t="n">
        <v>5</v>
      </c>
      <c r="C20" s="5" t="n">
        <v>7</v>
      </c>
    </row>
    <row r="21">
      <c r="A21" s="4" t="inlineStr">
        <is>
          <t>Deposits made for purchase of property, plant and equipment</t>
        </is>
      </c>
      <c r="B21" s="5" t="n">
        <v>0</v>
      </c>
      <c r="C21" s="5" t="n">
        <v>-883</v>
      </c>
    </row>
    <row r="22">
      <c r="A22" s="4" t="inlineStr">
        <is>
          <t>Change of fair value in derivative liabilities</t>
        </is>
      </c>
      <c r="B22" s="5" t="n">
        <v>-88</v>
      </c>
      <c r="C22" s="5" t="n">
        <v>-471</v>
      </c>
    </row>
    <row r="23">
      <c r="A23" s="4" t="inlineStr">
        <is>
          <t>Fair value of vested stock options and restricted stock</t>
        </is>
      </c>
      <c r="B23" s="5" t="n">
        <v>1652</v>
      </c>
      <c r="C23" s="5" t="n">
        <v>1426</v>
      </c>
    </row>
    <row r="24">
      <c r="A24" s="4" t="inlineStr">
        <is>
          <t>Warrants granted for commission expense</t>
        </is>
      </c>
      <c r="B24" s="5" t="n">
        <v>0</v>
      </c>
      <c r="C24" s="5" t="n">
        <v>1178</v>
      </c>
    </row>
    <row r="25">
      <c r="A25" s="4" t="inlineStr">
        <is>
          <t>Warrants granted for broker fee expense</t>
        </is>
      </c>
      <c r="B25" s="5" t="n">
        <v>0</v>
      </c>
      <c r="C25" s="5" t="n">
        <v>411</v>
      </c>
    </row>
    <row r="26">
      <c r="A26" s="3" t="inlineStr">
        <is>
          <t>Change in other assets and liabilities:</t>
        </is>
      </c>
    </row>
    <row r="27">
      <c r="A27" s="4" t="inlineStr">
        <is>
          <t>Accounts receivable</t>
        </is>
      </c>
      <c r="B27" s="5" t="n">
        <v>65</v>
      </c>
      <c r="C27" s="5" t="n">
        <v>101</v>
      </c>
    </row>
    <row r="28">
      <c r="A28" s="4" t="inlineStr">
        <is>
          <t>Inventory</t>
        </is>
      </c>
      <c r="B28" s="5" t="n">
        <v>-77</v>
      </c>
      <c r="C28" s="5" t="n">
        <v>-47</v>
      </c>
    </row>
    <row r="29">
      <c r="A29" s="4" t="inlineStr">
        <is>
          <t>Prepaid expenses and other assets</t>
        </is>
      </c>
      <c r="B29" s="5" t="n">
        <v>227</v>
      </c>
      <c r="C29" s="5" t="n">
        <v>20</v>
      </c>
    </row>
    <row r="30">
      <c r="A30" s="4" t="inlineStr">
        <is>
          <t>Other assets</t>
        </is>
      </c>
      <c r="B30" s="5" t="n">
        <v>0</v>
      </c>
      <c r="C30" s="5" t="n">
        <v>33</v>
      </c>
    </row>
    <row r="31">
      <c r="A31" s="4" t="inlineStr">
        <is>
          <t>Accounts payable</t>
        </is>
      </c>
      <c r="B31" s="5" t="n">
        <v>550</v>
      </c>
      <c r="C31" s="5" t="n">
        <v>-379</v>
      </c>
    </row>
    <row r="32">
      <c r="A32" s="4" t="inlineStr">
        <is>
          <t>Accrued expenses</t>
        </is>
      </c>
      <c r="B32" s="5" t="n">
        <v>63</v>
      </c>
      <c r="C32" s="5" t="n">
        <v>-670</v>
      </c>
    </row>
    <row r="33">
      <c r="A33" s="4" t="inlineStr">
        <is>
          <t>Finance lease liabilities</t>
        </is>
      </c>
      <c r="B33" s="5" t="n">
        <v>-8</v>
      </c>
      <c r="C33" s="5" t="n">
        <v>0</v>
      </c>
    </row>
    <row r="34">
      <c r="A34" s="4" t="inlineStr">
        <is>
          <t>Contract liabilities</t>
        </is>
      </c>
      <c r="B34" s="5" t="n">
        <v>-140</v>
      </c>
      <c r="C34" s="5" t="n">
        <v>112</v>
      </c>
    </row>
    <row r="35">
      <c r="A35" s="4" t="inlineStr">
        <is>
          <t>License fees</t>
        </is>
      </c>
      <c r="B35" s="5" t="n">
        <v>-8</v>
      </c>
      <c r="C35" s="5" t="n">
        <v>93</v>
      </c>
    </row>
    <row r="36">
      <c r="A36" s="4" t="inlineStr">
        <is>
          <t>Cash used in operating activities</t>
        </is>
      </c>
      <c r="B36" s="5" t="n">
        <v>-5130</v>
      </c>
      <c r="C36" s="5" t="n">
        <v>-6306</v>
      </c>
    </row>
    <row r="37">
      <c r="A37" s="3" t="inlineStr">
        <is>
          <t>Cash flows from investing activities</t>
        </is>
      </c>
    </row>
    <row r="38">
      <c r="A38" s="4" t="inlineStr">
        <is>
          <t>Investment in company</t>
        </is>
      </c>
      <c r="B38" s="5" t="n">
        <v>-250</v>
      </c>
      <c r="C38" s="5" t="n">
        <v>0</v>
      </c>
    </row>
    <row r="39">
      <c r="A39" s="4" t="inlineStr">
        <is>
          <t>Purchase of intangible assets</t>
        </is>
      </c>
      <c r="B39" s="5" t="n">
        <v>-11</v>
      </c>
      <c r="C39" s="5" t="n">
        <v>-47</v>
      </c>
    </row>
    <row r="40">
      <c r="A40" s="4" t="inlineStr">
        <is>
          <t>Proceeds from common stock issuance for acquisition of Chemistry Holdings, Inc.</t>
        </is>
      </c>
      <c r="B40" s="5" t="n">
        <v>0</v>
      </c>
      <c r="C40" s="5" t="n">
        <v>8487</v>
      </c>
    </row>
    <row r="41">
      <c r="A41" s="4" t="inlineStr">
        <is>
          <t>Acquisition of property and equipment, net</t>
        </is>
      </c>
      <c r="B41" s="5" t="n">
        <v>-642</v>
      </c>
      <c r="C41" s="5" t="n">
        <v>-377</v>
      </c>
    </row>
    <row r="42">
      <c r="A42" s="4" t="inlineStr">
        <is>
          <t>Purchase of notes receivable</t>
        </is>
      </c>
      <c r="B42" s="5" t="n">
        <v>-550</v>
      </c>
      <c r="C42" s="5" t="n">
        <v>0</v>
      </c>
    </row>
    <row r="43">
      <c r="A43" s="4" t="inlineStr">
        <is>
          <t>Cash provided by (used in) investing activities</t>
        </is>
      </c>
      <c r="B43" s="5" t="n">
        <v>-1453</v>
      </c>
      <c r="C43" s="5" t="n">
        <v>8063</v>
      </c>
    </row>
    <row r="44">
      <c r="A44" s="3" t="inlineStr">
        <is>
          <t>Cash flows from financing activities</t>
        </is>
      </c>
    </row>
    <row r="45">
      <c r="A45" s="4" t="inlineStr">
        <is>
          <t>Proceeds from convertible notes payable</t>
        </is>
      </c>
      <c r="B45" s="5" t="n">
        <v>0</v>
      </c>
      <c r="C45" s="5" t="n">
        <v>3425</v>
      </c>
    </row>
    <row r="46">
      <c r="A46" s="4" t="inlineStr">
        <is>
          <t>Proceeds from common stock issuance</t>
        </is>
      </c>
      <c r="B46" s="5" t="n">
        <v>0</v>
      </c>
      <c r="C46" s="5" t="n">
        <v>2495</v>
      </c>
    </row>
    <row r="47">
      <c r="A47" s="4" t="inlineStr">
        <is>
          <t>Proceeds from exercise of warrants</t>
        </is>
      </c>
      <c r="B47" s="5" t="n">
        <v>1417</v>
      </c>
      <c r="C47" s="5" t="n">
        <v>60</v>
      </c>
    </row>
    <row r="48">
      <c r="A48" s="4" t="inlineStr">
        <is>
          <t>Proceeds from notes payable</t>
        </is>
      </c>
      <c r="B48" s="5" t="n">
        <v>2299</v>
      </c>
      <c r="C48" s="5" t="n">
        <v>0</v>
      </c>
    </row>
    <row r="49">
      <c r="A49" s="4" t="inlineStr">
        <is>
          <t>Repayment of convertible notes payable</t>
        </is>
      </c>
      <c r="B49" s="5" t="n">
        <v>0</v>
      </c>
      <c r="C49" s="5" t="n">
        <v>-1225</v>
      </c>
    </row>
    <row r="50">
      <c r="A50" s="4" t="inlineStr">
        <is>
          <t>Repayment of notes payable</t>
        </is>
      </c>
      <c r="C50" s="5" t="n">
        <v>-650</v>
      </c>
    </row>
    <row r="51">
      <c r="A51" s="4" t="inlineStr">
        <is>
          <t>Repayment of loans payable</t>
        </is>
      </c>
      <c r="B51" s="5" t="n">
        <v>-127</v>
      </c>
      <c r="C51" s="5" t="n">
        <v>-105</v>
      </c>
    </row>
    <row r="52">
      <c r="A52" s="4" t="inlineStr">
        <is>
          <t>Cash provided by financing activities</t>
        </is>
      </c>
      <c r="B52" s="5" t="n">
        <v>3589</v>
      </c>
      <c r="C52" s="5" t="n">
        <v>4000</v>
      </c>
    </row>
    <row r="53">
      <c r="A53" s="4" t="inlineStr">
        <is>
          <t>Net (decrease) increase in cash and cash equivalents</t>
        </is>
      </c>
      <c r="B53" s="5" t="n">
        <v>-2994</v>
      </c>
      <c r="C53" s="5" t="n">
        <v>5757</v>
      </c>
    </row>
    <row r="54">
      <c r="A54" s="4" t="inlineStr">
        <is>
          <t>Cash and cash equivalents, beginning of period</t>
        </is>
      </c>
      <c r="B54" s="5" t="n">
        <v>4096</v>
      </c>
      <c r="C54" s="5" t="n">
        <v>501</v>
      </c>
    </row>
    <row r="55">
      <c r="A55" s="4" t="inlineStr">
        <is>
          <t>Cash and cash equivalents, end of period</t>
        </is>
      </c>
      <c r="B55" s="5" t="n">
        <v>1102</v>
      </c>
      <c r="C55" s="5" t="n">
        <v>6258</v>
      </c>
    </row>
    <row r="56">
      <c r="A56" s="3" t="inlineStr">
        <is>
          <t>Cash paid for interest and income taxes:</t>
        </is>
      </c>
    </row>
    <row r="57">
      <c r="A57" s="4" t="inlineStr">
        <is>
          <t>Interest</t>
        </is>
      </c>
      <c r="B57" s="5" t="n">
        <v>3</v>
      </c>
      <c r="C57" s="5" t="n">
        <v>90</v>
      </c>
    </row>
    <row r="58">
      <c r="A58" s="4" t="inlineStr">
        <is>
          <t>Income taxes</t>
        </is>
      </c>
      <c r="B58" s="5" t="n">
        <v>0</v>
      </c>
      <c r="C58" s="5" t="n">
        <v>0</v>
      </c>
    </row>
    <row r="59">
      <c r="A59" s="3" t="inlineStr">
        <is>
          <t>Non-cash investing and financing activities:</t>
        </is>
      </c>
    </row>
    <row r="60">
      <c r="A60" s="4" t="inlineStr">
        <is>
          <t>Common stock issued for conversion of promissory notes and accrued interest</t>
        </is>
      </c>
      <c r="B60" s="5" t="n">
        <v>0</v>
      </c>
      <c r="C60" s="5" t="n">
        <v>5902</v>
      </c>
    </row>
    <row r="61">
      <c r="A61" s="4" t="inlineStr">
        <is>
          <t>Common stock payable for purchase of intellectual property</t>
        </is>
      </c>
      <c r="B61" s="5" t="n">
        <v>0</v>
      </c>
      <c r="C61" s="5" t="n">
        <v>157</v>
      </c>
    </row>
    <row r="62">
      <c r="A62" s="4" t="inlineStr">
        <is>
          <t>Common stock issued for settlement of accounts payable</t>
        </is>
      </c>
      <c r="B62" s="5" t="n">
        <v>0</v>
      </c>
      <c r="C62" s="5" t="n">
        <v>65</v>
      </c>
    </row>
    <row r="63">
      <c r="A63" s="4" t="inlineStr">
        <is>
          <t>Fixed assets received from the acquisition of Chemistry Holdings, Inc.</t>
        </is>
      </c>
      <c r="B63" s="5" t="n">
        <v>0</v>
      </c>
      <c r="C63" s="5" t="n">
        <v>83</v>
      </c>
    </row>
    <row r="64">
      <c r="A64" s="4" t="inlineStr">
        <is>
          <t>Patents received from the acquisition of Chemistry Holdings, Inc.</t>
        </is>
      </c>
      <c r="B64" s="5" t="n">
        <v>0</v>
      </c>
      <c r="C64" s="5" t="n">
        <v>650</v>
      </c>
    </row>
    <row r="65">
      <c r="A65" s="4" t="inlineStr">
        <is>
          <t>In-process research and development received from the acquisition of Chemistry Holdings, Inc.</t>
        </is>
      </c>
      <c r="B65" s="5" t="n">
        <v>0</v>
      </c>
      <c r="C65" s="5" t="n">
        <v>14460</v>
      </c>
    </row>
    <row r="66">
      <c r="A66" s="4" t="inlineStr">
        <is>
          <t>Goodwill resulting from the acquisiton of Chemistry Holdings, Inc.</t>
        </is>
      </c>
      <c r="B66" s="5" t="n">
        <v>0</v>
      </c>
      <c r="C66" s="5" t="n">
        <v>9178</v>
      </c>
    </row>
    <row r="67">
      <c r="A67" s="4" t="inlineStr">
        <is>
          <t>Contingent share considerations for acquisition of Chemistry Holdings, Inc.</t>
        </is>
      </c>
      <c r="B67" s="5" t="n">
        <v>0</v>
      </c>
      <c r="C67" s="5" t="n">
        <v>14632</v>
      </c>
    </row>
    <row r="68">
      <c r="A68" s="4" t="inlineStr">
        <is>
          <t>Liabilities assumed from the acquisiton of Chemistry Holdings, Inc.</t>
        </is>
      </c>
      <c r="B68" s="5" t="n">
        <v>0</v>
      </c>
      <c r="C68" s="5" t="n">
        <v>1189</v>
      </c>
    </row>
    <row r="69">
      <c r="A69" s="4" t="inlineStr">
        <is>
          <t>Convertible promissory note payable eliminated from the acquisiton of Chemistry Holdings, Inc.</t>
        </is>
      </c>
      <c r="B69" s="5" t="n">
        <v>0</v>
      </c>
      <c r="C69" s="5" t="n">
        <v>2000</v>
      </c>
    </row>
    <row r="70">
      <c r="A70" s="4" t="inlineStr">
        <is>
          <t>Liabilities released as a result of deconsolidation of Oak Therapeutics, Inc.</t>
        </is>
      </c>
      <c r="B70" s="5" t="n">
        <v>0</v>
      </c>
      <c r="C70" s="5" t="n">
        <v>76</v>
      </c>
    </row>
    <row r="71">
      <c r="A71" s="4" t="inlineStr">
        <is>
          <t>Non-controlling interest released as a result of deconsolidation of Oak Therapeutics, Inc.</t>
        </is>
      </c>
      <c r="B71" s="5" t="n">
        <v>0</v>
      </c>
      <c r="C71" s="5" t="n">
        <v>16</v>
      </c>
    </row>
    <row r="72">
      <c r="A72" s="4" t="inlineStr">
        <is>
          <t>Common stock issued for settlement of earnout liabilities from the acquisiton of Chemistry Holdings, Inc.</t>
        </is>
      </c>
      <c r="B72" s="6" t="n">
        <v>21701</v>
      </c>
      <c r="C7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RIVATIVE LIABILITY (Details) - USD ($) $ in Thousands</t>
        </is>
      </c>
      <c r="B1" s="2" t="inlineStr">
        <is>
          <t>Sep. 30, 2020</t>
        </is>
      </c>
      <c r="C1" s="2" t="inlineStr">
        <is>
          <t>Dec. 31, 2019</t>
        </is>
      </c>
    </row>
    <row r="2">
      <c r="A2" s="4" t="inlineStr">
        <is>
          <t>Fair value of Derivative Liability</t>
        </is>
      </c>
      <c r="B2" s="6" t="n">
        <v>3</v>
      </c>
      <c r="C2" s="6" t="n">
        <v>91</v>
      </c>
    </row>
    <row r="3">
      <c r="A3" s="4" t="inlineStr">
        <is>
          <t>Fair Value, Inputs, Level 1 [Member]</t>
        </is>
      </c>
    </row>
    <row r="4">
      <c r="A4" s="4" t="inlineStr">
        <is>
          <t>Fair value of Derivative Liability</t>
        </is>
      </c>
      <c r="B4" s="5" t="n">
        <v>0</v>
      </c>
      <c r="C4" s="5" t="n">
        <v>0</v>
      </c>
    </row>
    <row r="5">
      <c r="A5" s="4" t="inlineStr">
        <is>
          <t>Fair Value, Inputs, Level 2 [Member]</t>
        </is>
      </c>
    </row>
    <row r="6">
      <c r="A6" s="4" t="inlineStr">
        <is>
          <t>Fair value of Derivative Liability</t>
        </is>
      </c>
      <c r="B6" s="5" t="n">
        <v>0</v>
      </c>
      <c r="C6" s="5" t="n">
        <v>0</v>
      </c>
    </row>
    <row r="7">
      <c r="A7" s="4" t="inlineStr">
        <is>
          <t>Fair Value, Inputs, Level 3 [Member]</t>
        </is>
      </c>
    </row>
    <row r="8">
      <c r="A8" s="4" t="inlineStr">
        <is>
          <t>Fair value of Derivative Liability</t>
        </is>
      </c>
      <c r="B8" s="6" t="n">
        <v>3</v>
      </c>
      <c r="C8" s="6" t="n">
        <v>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DERIVATIVE LIABILITY (Details 1)</t>
        </is>
      </c>
      <c r="B1" s="2" t="inlineStr">
        <is>
          <t>9 Months Ended</t>
        </is>
      </c>
    </row>
    <row r="2">
      <c r="B2" s="2" t="inlineStr">
        <is>
          <t>Sep. 30, 2020</t>
        </is>
      </c>
      <c r="C2" s="2" t="inlineStr">
        <is>
          <t>Sep. 30, 2019</t>
        </is>
      </c>
    </row>
    <row r="3">
      <c r="A3" s="3" t="inlineStr">
        <is>
          <t>Significant assumptions:</t>
        </is>
      </c>
    </row>
    <row r="4">
      <c r="A4" s="4" t="inlineStr">
        <is>
          <t>Risk-free interest rate at grant date</t>
        </is>
      </c>
      <c r="B4" s="4" t="inlineStr">
        <is>
          <t>0.28%</t>
        </is>
      </c>
      <c r="C4" s="4" t="inlineStr">
        <is>
          <t>1.55%</t>
        </is>
      </c>
    </row>
    <row r="5">
      <c r="A5" s="4" t="inlineStr">
        <is>
          <t>Expected stock price volatility</t>
        </is>
      </c>
      <c r="B5" s="4" t="inlineStr">
        <is>
          <t>78.01%</t>
        </is>
      </c>
      <c r="C5" s="4" t="inlineStr">
        <is>
          <t>77.52%</t>
        </is>
      </c>
    </row>
    <row r="6">
      <c r="A6" s="4" t="inlineStr">
        <is>
          <t>Expected dividend payout</t>
        </is>
      </c>
      <c r="B6" s="4" t="inlineStr">
        <is>
          <t>0.00%</t>
        </is>
      </c>
      <c r="C6" s="4" t="inlineStr">
        <is>
          <t>0.00%</t>
        </is>
      </c>
    </row>
    <row r="7">
      <c r="A7" s="4" t="inlineStr">
        <is>
          <t>Expected option life (in years)</t>
        </is>
      </c>
      <c r="B7" s="4" t="inlineStr">
        <is>
          <t>3 years</t>
        </is>
      </c>
      <c r="C7" s="4" t="inlineStr">
        <is>
          <t>3 years</t>
        </is>
      </c>
    </row>
    <row r="8">
      <c r="A8" s="4" t="inlineStr">
        <is>
          <t>Expected forfeiture rate</t>
        </is>
      </c>
      <c r="B8" s="4" t="inlineStr">
        <is>
          <t>0.00%</t>
        </is>
      </c>
      <c r="C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DERIVATIVE LIABILITY (Details 2) - USD ($) $ in Thousands</t>
        </is>
      </c>
      <c r="B1" s="2" t="inlineStr">
        <is>
          <t>9 Months Ended</t>
        </is>
      </c>
      <c r="C1" s="2" t="inlineStr">
        <is>
          <t>12 Months Ended</t>
        </is>
      </c>
    </row>
    <row r="2">
      <c r="B2" s="2" t="inlineStr">
        <is>
          <t>Sep. 30, 2020</t>
        </is>
      </c>
      <c r="C2" s="2" t="inlineStr">
        <is>
          <t>Dec. 31, 2019</t>
        </is>
      </c>
    </row>
    <row r="3">
      <c r="A3" s="3" t="inlineStr">
        <is>
          <t>WARRANT AGREEMENTS</t>
        </is>
      </c>
    </row>
    <row r="4">
      <c r="A4" s="4" t="inlineStr">
        <is>
          <t>Derivative liability measured at fair value, beginning balance</t>
        </is>
      </c>
      <c r="B4" s="6" t="n">
        <v>91</v>
      </c>
      <c r="C4" s="6" t="n">
        <v>618</v>
      </c>
    </row>
    <row r="5">
      <c r="A5" s="4" t="inlineStr">
        <is>
          <t>Gain on change in fair value included in earnings</t>
        </is>
      </c>
      <c r="B5" s="5" t="n">
        <v>-88</v>
      </c>
      <c r="C5" s="5" t="n">
        <v>-527</v>
      </c>
    </row>
    <row r="6">
      <c r="A6" s="4" t="inlineStr">
        <is>
          <t>Derivative liability measured at fair value, ending balance</t>
        </is>
      </c>
      <c r="B6" s="6" t="n">
        <v>3</v>
      </c>
      <c r="C6" s="6" t="n">
        <v>9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30" customWidth="1" min="2" max="2"/>
  </cols>
  <sheetData>
    <row r="1">
      <c r="A1" s="1" t="inlineStr">
        <is>
          <t>WARRANT AGREEMENTS (Details) - Warrant [Member]</t>
        </is>
      </c>
      <c r="B1" s="2" t="inlineStr">
        <is>
          <t>9 Months Ended</t>
        </is>
      </c>
    </row>
    <row r="2">
      <c r="B2" s="2" t="inlineStr">
        <is>
          <t>Sep. 30, 2020$ / sharesshares</t>
        </is>
      </c>
    </row>
    <row r="3">
      <c r="A3" s="3" t="inlineStr">
        <is>
          <t>Weighted Average Contractual Remaining Life</t>
        </is>
      </c>
    </row>
    <row r="4">
      <c r="A4" s="4" t="inlineStr">
        <is>
          <t>Outstanding, December 31, 2019 | shares</t>
        </is>
      </c>
      <c r="B4" s="5" t="n">
        <v>14666518</v>
      </c>
    </row>
    <row r="5">
      <c r="A5" s="4" t="inlineStr">
        <is>
          <t>Exercised | shares</t>
        </is>
      </c>
      <c r="B5" s="5" t="n">
        <v>-708467</v>
      </c>
    </row>
    <row r="6">
      <c r="A6" s="4" t="inlineStr">
        <is>
          <t>Forfeited/Expired | shares</t>
        </is>
      </c>
      <c r="B6" s="5" t="n">
        <v>-7309605</v>
      </c>
    </row>
    <row r="7">
      <c r="A7" s="4" t="inlineStr">
        <is>
          <t>Outstanding, September 30, 2020 | shares</t>
        </is>
      </c>
      <c r="B7" s="5" t="n">
        <v>6648446</v>
      </c>
    </row>
    <row r="8">
      <c r="A8" s="4" t="inlineStr">
        <is>
          <t>Exercisable at September 30, 2020 | shares</t>
        </is>
      </c>
      <c r="B8" s="5" t="n">
        <v>6648446</v>
      </c>
    </row>
    <row r="9">
      <c r="A9" s="4" t="inlineStr">
        <is>
          <t>Outstanding, December 31, 2019</t>
        </is>
      </c>
      <c r="B9" s="8" t="n">
        <v>3.7</v>
      </c>
    </row>
    <row r="10">
      <c r="A10" s="4" t="inlineStr">
        <is>
          <t>Granted</t>
        </is>
      </c>
      <c r="B10" s="5" t="n">
        <v>0</v>
      </c>
    </row>
    <row r="11">
      <c r="A11" s="4" t="inlineStr">
        <is>
          <t>Exercised</t>
        </is>
      </c>
      <c r="B11" s="5" t="n">
        <v>2</v>
      </c>
    </row>
    <row r="12">
      <c r="A12" s="4" t="inlineStr">
        <is>
          <t>Forfeited/Expired</t>
        </is>
      </c>
      <c r="B12" s="9" t="n">
        <v>5.01</v>
      </c>
    </row>
    <row r="13">
      <c r="A13" s="4" t="inlineStr">
        <is>
          <t>Outstanding, September 30, 2020</t>
        </is>
      </c>
      <c r="B13" s="9" t="n">
        <v>2.07</v>
      </c>
    </row>
    <row r="14">
      <c r="A14" s="4" t="inlineStr">
        <is>
          <t>Exercisable at September 30, 2020</t>
        </is>
      </c>
      <c r="B14" s="8" t="n">
        <v>2.07</v>
      </c>
    </row>
    <row r="15">
      <c r="A15" s="4" t="inlineStr">
        <is>
          <t>Outstanding, December 31, 2019</t>
        </is>
      </c>
      <c r="B15" s="4" t="inlineStr">
        <is>
          <t>2 years 11 months 27 days</t>
        </is>
      </c>
    </row>
    <row r="16">
      <c r="A16" s="4" t="inlineStr">
        <is>
          <t>Outstanding, September 30, 2020</t>
        </is>
      </c>
      <c r="B16" s="4" t="inlineStr">
        <is>
          <t>9 months 26 days</t>
        </is>
      </c>
    </row>
    <row r="17">
      <c r="A17" s="4" t="inlineStr">
        <is>
          <t>Exercisable at September 30, 2020</t>
        </is>
      </c>
      <c r="B17" s="4" t="inlineStr">
        <is>
          <t>9 months 2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7" customWidth="1" min="2" max="2"/>
    <col width="25" customWidth="1" min="3" max="3"/>
  </cols>
  <sheetData>
    <row r="1">
      <c r="A1" s="1" t="inlineStr">
        <is>
          <t>WARRANT AGREEMENTS (Details 1) - $ / shares</t>
        </is>
      </c>
      <c r="B1" s="2" t="inlineStr">
        <is>
          <t>9 Months Ended</t>
        </is>
      </c>
      <c r="C1" s="2" t="inlineStr">
        <is>
          <t>12 Months Ended</t>
        </is>
      </c>
    </row>
    <row r="2">
      <c r="B2" s="2" t="inlineStr">
        <is>
          <t>Sep. 30, 2020</t>
        </is>
      </c>
      <c r="C2" s="2" t="inlineStr">
        <is>
          <t>Dec. 31, 2019</t>
        </is>
      </c>
    </row>
    <row r="3">
      <c r="A3" s="4" t="inlineStr">
        <is>
          <t>Number of Warrants</t>
        </is>
      </c>
      <c r="B3" s="5" t="n">
        <v>6648446</v>
      </c>
      <c r="C3" s="5" t="n">
        <v>14666518</v>
      </c>
    </row>
    <row r="4">
      <c r="A4" s="4" t="inlineStr">
        <is>
          <t>Weighted Average Remaining Contractual Life (years)</t>
        </is>
      </c>
      <c r="B4" s="4" t="inlineStr">
        <is>
          <t>6 months 26 days</t>
        </is>
      </c>
      <c r="C4" s="4" t="inlineStr">
        <is>
          <t>2 years 8 months 27 days</t>
        </is>
      </c>
    </row>
    <row r="5">
      <c r="A5" s="4" t="inlineStr">
        <is>
          <t>Weighted Average Exercise Price</t>
        </is>
      </c>
      <c r="B5" s="8" t="n">
        <v>2.07</v>
      </c>
      <c r="C5" s="8" t="n">
        <v>3.7</v>
      </c>
    </row>
    <row r="6">
      <c r="A6" s="4" t="inlineStr">
        <is>
          <t>Number of Warrants Exercisable</t>
        </is>
      </c>
      <c r="B6" s="5" t="n">
        <v>6648446</v>
      </c>
      <c r="C6" s="5" t="n">
        <v>6648446</v>
      </c>
    </row>
    <row r="7">
      <c r="A7" s="4" t="inlineStr">
        <is>
          <t>Weighted Average Exercise Price</t>
        </is>
      </c>
      <c r="B7" s="8" t="n">
        <v>2.07</v>
      </c>
      <c r="C7" s="8" t="n">
        <v>1.07</v>
      </c>
    </row>
    <row r="8">
      <c r="A8" s="4" t="inlineStr">
        <is>
          <t>1.00 - $7.00 [Member]</t>
        </is>
      </c>
    </row>
    <row r="9">
      <c r="A9" s="4" t="inlineStr">
        <is>
          <t>Number of Warrants</t>
        </is>
      </c>
      <c r="B9" s="5" t="n">
        <v>6648446</v>
      </c>
      <c r="C9" s="5" t="n">
        <v>14666518</v>
      </c>
    </row>
    <row r="10">
      <c r="A10" s="4" t="inlineStr">
        <is>
          <t>Weighted Average Remaining Contractual Life (years)</t>
        </is>
      </c>
      <c r="B10" s="4" t="inlineStr">
        <is>
          <t>6 months 26 days</t>
        </is>
      </c>
      <c r="C10" s="4" t="inlineStr">
        <is>
          <t>2 years 8 months 27 days</t>
        </is>
      </c>
    </row>
    <row r="11">
      <c r="A11" s="4" t="inlineStr">
        <is>
          <t>Weighted Average Exercise Price</t>
        </is>
      </c>
      <c r="B11" s="8" t="n">
        <v>2.07</v>
      </c>
      <c r="C11" s="8" t="n">
        <v>3.7</v>
      </c>
    </row>
    <row r="12">
      <c r="A12" s="4" t="inlineStr">
        <is>
          <t>Number of Warrants Exercisable</t>
        </is>
      </c>
      <c r="B12" s="5" t="n">
        <v>6648446</v>
      </c>
      <c r="C12" s="5" t="n">
        <v>6648446</v>
      </c>
    </row>
    <row r="13">
      <c r="A13" s="4" t="inlineStr">
        <is>
          <t>Weighted Average Exercise Price</t>
        </is>
      </c>
      <c r="B13" s="8" t="n">
        <v>2.07</v>
      </c>
      <c r="C13" s="8" t="n">
        <v>1.07</v>
      </c>
    </row>
    <row r="14">
      <c r="A14" s="4" t="inlineStr">
        <is>
          <t>Range of Exercise Price Lower Limit</t>
        </is>
      </c>
      <c r="B14" s="5" t="n">
        <v>1</v>
      </c>
      <c r="C14" s="5" t="n">
        <v>1</v>
      </c>
    </row>
    <row r="15">
      <c r="A15" s="4" t="inlineStr">
        <is>
          <t>Range of Exercise Price Upper Limited</t>
        </is>
      </c>
      <c r="B15" s="6" t="n">
        <v>7</v>
      </c>
      <c r="C15" s="6" t="n">
        <v>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WARRANT AGREEMENTS (Details 2)</t>
        </is>
      </c>
      <c r="B1" s="2" t="inlineStr">
        <is>
          <t>9 Months Ended</t>
        </is>
      </c>
    </row>
    <row r="2">
      <c r="B2" s="2" t="inlineStr">
        <is>
          <t>Sep. 30, 2020</t>
        </is>
      </c>
      <c r="C2" s="2" t="inlineStr">
        <is>
          <t>Sep. 30, 2019</t>
        </is>
      </c>
    </row>
    <row r="3">
      <c r="A3" s="3" t="inlineStr">
        <is>
          <t>Significant assumptions (weighted-average):</t>
        </is>
      </c>
    </row>
    <row r="4">
      <c r="A4" s="4" t="inlineStr">
        <is>
          <t>Risk-free interest rate at grant date</t>
        </is>
      </c>
      <c r="B4" s="4" t="inlineStr">
        <is>
          <t>0.28%</t>
        </is>
      </c>
      <c r="C4" s="4" t="inlineStr">
        <is>
          <t>1.55%</t>
        </is>
      </c>
    </row>
    <row r="5">
      <c r="A5" s="4" t="inlineStr">
        <is>
          <t>Expected stock price volatility</t>
        </is>
      </c>
      <c r="B5" s="4" t="inlineStr">
        <is>
          <t>78.01%</t>
        </is>
      </c>
      <c r="C5" s="4" t="inlineStr">
        <is>
          <t>77.52%</t>
        </is>
      </c>
    </row>
    <row r="6">
      <c r="A6" s="4" t="inlineStr">
        <is>
          <t>Expected dividend payout</t>
        </is>
      </c>
      <c r="B6" s="4" t="inlineStr">
        <is>
          <t>0.00%</t>
        </is>
      </c>
      <c r="C6" s="4" t="inlineStr">
        <is>
          <t>0.00%</t>
        </is>
      </c>
    </row>
    <row r="7">
      <c r="A7" s="4" t="inlineStr">
        <is>
          <t>Expected option life (in years)</t>
        </is>
      </c>
      <c r="B7" s="4" t="inlineStr">
        <is>
          <t>3 years</t>
        </is>
      </c>
      <c r="C7" s="4" t="inlineStr">
        <is>
          <t>3 years</t>
        </is>
      </c>
    </row>
    <row r="8">
      <c r="A8" s="4" t="inlineStr">
        <is>
          <t>Expected forfeiture rate</t>
        </is>
      </c>
      <c r="B8" s="4" t="inlineStr">
        <is>
          <t>0.00%</t>
        </is>
      </c>
      <c r="C8"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37" customWidth="1" min="2" max="2"/>
  </cols>
  <sheetData>
    <row r="1">
      <c r="A1" s="1" t="inlineStr">
        <is>
          <t>WARRANT AGREEMENTS (Details Narrative) - Warrant [Member]</t>
        </is>
      </c>
      <c r="B1" s="2" t="inlineStr">
        <is>
          <t>9 Months Ended</t>
        </is>
      </c>
    </row>
    <row r="2">
      <c r="B2" s="2" t="inlineStr">
        <is>
          <t>Sep. 30, 2020USD ($)$ / sharesshares</t>
        </is>
      </c>
    </row>
    <row r="3">
      <c r="A3" s="4" t="inlineStr">
        <is>
          <t>Warrant exercise price | $ / shares</t>
        </is>
      </c>
      <c r="B3" s="6" t="n">
        <v>2</v>
      </c>
    </row>
    <row r="4">
      <c r="A4" s="4" t="inlineStr">
        <is>
          <t>Warrants issued | shares</t>
        </is>
      </c>
      <c r="B4" s="5" t="n">
        <v>708467</v>
      </c>
    </row>
    <row r="5">
      <c r="A5" s="4" t="inlineStr">
        <is>
          <t>Original exercise price | $ / shares</t>
        </is>
      </c>
      <c r="B5" s="8" t="n">
        <v>5.01</v>
      </c>
    </row>
    <row r="6">
      <c r="A6" s="4" t="inlineStr">
        <is>
          <t>Acquisition Warrant Shares, Shares | shares</t>
        </is>
      </c>
      <c r="B6" s="5" t="n">
        <v>8018071</v>
      </c>
    </row>
    <row r="7">
      <c r="A7" s="4" t="inlineStr">
        <is>
          <t>Expiration date</t>
        </is>
      </c>
      <c r="B7" s="4" t="inlineStr">
        <is>
          <t>Jun. 5,
		2020</t>
        </is>
      </c>
    </row>
    <row r="8">
      <c r="A8" s="4" t="inlineStr">
        <is>
          <t>Proceeds from issuance of warrant | $</t>
        </is>
      </c>
      <c r="B8" s="6" t="n">
        <v>14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30" customWidth="1" min="2" max="2"/>
  </cols>
  <sheetData>
    <row r="1">
      <c r="A1" s="1" t="inlineStr">
        <is>
          <t>STOCK INCENTIVE PLANS (Details)</t>
        </is>
      </c>
      <c r="B1" s="2" t="inlineStr">
        <is>
          <t>9 Months Ended</t>
        </is>
      </c>
    </row>
    <row r="2">
      <c r="B2" s="2" t="inlineStr">
        <is>
          <t>Sep. 30, 2020$ / sharesshares</t>
        </is>
      </c>
    </row>
    <row r="3">
      <c r="A3" s="3" t="inlineStr">
        <is>
          <t>Option</t>
        </is>
      </c>
    </row>
    <row r="4">
      <c r="A4" s="4" t="inlineStr">
        <is>
          <t>Outstanding Beginning Balance | shares</t>
        </is>
      </c>
      <c r="B4" s="5" t="n">
        <v>3467650</v>
      </c>
    </row>
    <row r="5">
      <c r="A5" s="4" t="inlineStr">
        <is>
          <t>Granted | shares</t>
        </is>
      </c>
      <c r="B5" s="5" t="n">
        <v>90000</v>
      </c>
    </row>
    <row r="6">
      <c r="A6" s="4" t="inlineStr">
        <is>
          <t>Exercised | shares</t>
        </is>
      </c>
      <c r="B6" s="5" t="n">
        <v>-30000</v>
      </c>
    </row>
    <row r="7">
      <c r="A7" s="4" t="inlineStr">
        <is>
          <t>Forfeited/Expired | shares</t>
        </is>
      </c>
      <c r="B7" s="5" t="n">
        <v>-122500</v>
      </c>
    </row>
    <row r="8">
      <c r="A8" s="4" t="inlineStr">
        <is>
          <t>Outstanding Ending Balance | shares</t>
        </is>
      </c>
      <c r="B8" s="5" t="n">
        <v>3405150</v>
      </c>
    </row>
    <row r="9">
      <c r="A9" s="4" t="inlineStr">
        <is>
          <t>Exercisable Ending Balance | shares</t>
        </is>
      </c>
      <c r="B9" s="5" t="n">
        <v>2259442</v>
      </c>
    </row>
    <row r="10">
      <c r="A10" s="3" t="inlineStr">
        <is>
          <t>Weighted Average Exercise Price</t>
        </is>
      </c>
    </row>
    <row r="11">
      <c r="A11" s="4" t="inlineStr">
        <is>
          <t>Outstanding Beginning Balance | $ / shares</t>
        </is>
      </c>
      <c r="B11" s="8" t="n">
        <v>1.84</v>
      </c>
    </row>
    <row r="12">
      <c r="A12" s="4" t="inlineStr">
        <is>
          <t>Exercised | $ / shares</t>
        </is>
      </c>
      <c r="B12" s="9" t="n">
        <v>0.74</v>
      </c>
    </row>
    <row r="13">
      <c r="A13" s="4" t="inlineStr">
        <is>
          <t>Granted | $ / shares</t>
        </is>
      </c>
      <c r="B13" s="9" t="n">
        <v>2.38</v>
      </c>
    </row>
    <row r="14">
      <c r="A14" s="4" t="inlineStr">
        <is>
          <t>Forfeited/Expired | $ / shares</t>
        </is>
      </c>
      <c r="B14" s="9" t="n">
        <v>2.04</v>
      </c>
    </row>
    <row r="15">
      <c r="A15" s="4" t="inlineStr">
        <is>
          <t>Outstanding Ending Balance | $ / shares</t>
        </is>
      </c>
      <c r="B15" s="9" t="n">
        <v>1.86</v>
      </c>
    </row>
    <row r="16">
      <c r="A16" s="4" t="inlineStr">
        <is>
          <t>Exercisable Ending Balance | $ / shares</t>
        </is>
      </c>
      <c r="B16" s="8" t="n">
        <v>1.52</v>
      </c>
    </row>
    <row r="17">
      <c r="A17" s="3" t="inlineStr">
        <is>
          <t>Weighted Average Contractual Remaining Life</t>
        </is>
      </c>
    </row>
    <row r="18">
      <c r="A18" s="4" t="inlineStr">
        <is>
          <t>Outstanding Beginning Balance</t>
        </is>
      </c>
      <c r="B18" s="4" t="inlineStr">
        <is>
          <t>8 years 8 months 27 days</t>
        </is>
      </c>
    </row>
    <row r="19">
      <c r="A19" s="4" t="inlineStr">
        <is>
          <t>Granted</t>
        </is>
      </c>
      <c r="B19" s="4" t="inlineStr">
        <is>
          <t>9 years 7 months 10 days</t>
        </is>
      </c>
    </row>
    <row r="20">
      <c r="A20" s="4" t="inlineStr">
        <is>
          <t>Outstanding Ending Balance</t>
        </is>
      </c>
      <c r="B20" s="4" t="inlineStr">
        <is>
          <t>8 years 3 months 11 days</t>
        </is>
      </c>
    </row>
    <row r="21">
      <c r="A21" s="4" t="inlineStr">
        <is>
          <t>Exercisable Ending Balance</t>
        </is>
      </c>
      <c r="B21" s="4" t="inlineStr">
        <is>
          <t>7 years 10 months 10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30" customWidth="1" min="2" max="2"/>
  </cols>
  <sheetData>
    <row r="1">
      <c r="A1" s="1" t="inlineStr">
        <is>
          <t>STOCK INCENTIVE PLANS (Details 1)</t>
        </is>
      </c>
      <c r="B1" s="2" t="inlineStr">
        <is>
          <t>9 Months Ended</t>
        </is>
      </c>
    </row>
    <row r="2">
      <c r="B2" s="2" t="inlineStr">
        <is>
          <t>Sep. 30, 2020$ / sharesshares</t>
        </is>
      </c>
    </row>
    <row r="3">
      <c r="A3" s="4" t="inlineStr">
        <is>
          <t>0.61-$4.01 [Member]</t>
        </is>
      </c>
    </row>
    <row r="4">
      <c r="A4" s="4" t="inlineStr">
        <is>
          <t>Number of Awards | shares</t>
        </is>
      </c>
      <c r="B4" s="5" t="n">
        <v>3405150</v>
      </c>
    </row>
    <row r="5">
      <c r="A5" s="4" t="inlineStr">
        <is>
          <t>Weighted Average Remaining Contractual Life (years)</t>
        </is>
      </c>
      <c r="B5" s="4" t="inlineStr">
        <is>
          <t>8 years 3 months 11 days</t>
        </is>
      </c>
    </row>
    <row r="6">
      <c r="A6" s="4" t="inlineStr">
        <is>
          <t>Weighted Average Exercise Price | $ / shares</t>
        </is>
      </c>
      <c r="B6" s="8" t="n">
        <v>1.86</v>
      </c>
    </row>
    <row r="7">
      <c r="A7" s="4" t="inlineStr">
        <is>
          <t>Number of Awards Exercisable | shares</t>
        </is>
      </c>
      <c r="B7" s="5" t="n">
        <v>2259442</v>
      </c>
    </row>
    <row r="8">
      <c r="A8" s="4" t="inlineStr">
        <is>
          <t>Weighted Average Exercise Price | $ / shares</t>
        </is>
      </c>
      <c r="B8" s="8" t="n">
        <v>1.52</v>
      </c>
    </row>
    <row r="9">
      <c r="A9" s="4" t="inlineStr">
        <is>
          <t>Stock Option [Member]</t>
        </is>
      </c>
    </row>
    <row r="10">
      <c r="A10" s="4" t="inlineStr">
        <is>
          <t>Number of Awards | shares</t>
        </is>
      </c>
      <c r="B10" s="5" t="n">
        <v>3405150</v>
      </c>
    </row>
    <row r="11">
      <c r="A11" s="4" t="inlineStr">
        <is>
          <t>Weighted Average Remaining Contractual Life (years)</t>
        </is>
      </c>
      <c r="B11" s="4" t="inlineStr">
        <is>
          <t>8 years 3 months 11 days</t>
        </is>
      </c>
    </row>
    <row r="12">
      <c r="A12" s="4" t="inlineStr">
        <is>
          <t>Weighted Average Exercise Price | $ / shares</t>
        </is>
      </c>
      <c r="B12" s="8" t="n">
        <v>1.86</v>
      </c>
    </row>
    <row r="13">
      <c r="A13" s="4" t="inlineStr">
        <is>
          <t>Number of Awards Exercisable | shares</t>
        </is>
      </c>
      <c r="B13" s="5" t="n">
        <v>2259442</v>
      </c>
    </row>
    <row r="14">
      <c r="A14" s="4" t="inlineStr">
        <is>
          <t>Weighted Average Exercise Price | $ / shares</t>
        </is>
      </c>
      <c r="B14" s="8" t="n">
        <v>1.5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TOCK INCENTIVE PLANS (Details 2)</t>
        </is>
      </c>
      <c r="B1" s="2" t="inlineStr">
        <is>
          <t>9 Months Ended</t>
        </is>
      </c>
    </row>
    <row r="2">
      <c r="B2" s="2" t="inlineStr">
        <is>
          <t>Sep. 30, 2020</t>
        </is>
      </c>
      <c r="C2" s="2" t="inlineStr">
        <is>
          <t>Sep. 30, 2019</t>
        </is>
      </c>
    </row>
    <row r="3">
      <c r="A3" s="3" t="inlineStr">
        <is>
          <t>Significant assumptions (weighted-average):</t>
        </is>
      </c>
    </row>
    <row r="4">
      <c r="A4" s="4" t="inlineStr">
        <is>
          <t>Expected forfeiture rate</t>
        </is>
      </c>
      <c r="B4" s="4" t="inlineStr">
        <is>
          <t>0.00%</t>
        </is>
      </c>
      <c r="C4" s="4" t="inlineStr">
        <is>
          <t>0.00%</t>
        </is>
      </c>
    </row>
    <row r="5">
      <c r="A5" s="4" t="inlineStr">
        <is>
          <t>Stock Option [Member]</t>
        </is>
      </c>
    </row>
    <row r="6">
      <c r="A6" s="3" t="inlineStr">
        <is>
          <t>Significant assumptions (weighted-average):</t>
        </is>
      </c>
    </row>
    <row r="7">
      <c r="A7" s="4" t="inlineStr">
        <is>
          <t>Risk-free interest rate at grant date</t>
        </is>
      </c>
      <c r="B7" s="4" t="inlineStr">
        <is>
          <t>0.28%</t>
        </is>
      </c>
      <c r="C7" s="4" t="inlineStr">
        <is>
          <t>1.55%</t>
        </is>
      </c>
    </row>
    <row r="8">
      <c r="A8" s="4" t="inlineStr">
        <is>
          <t>Expected stock price volatility</t>
        </is>
      </c>
      <c r="B8" s="4" t="inlineStr">
        <is>
          <t>78.01%</t>
        </is>
      </c>
      <c r="C8" s="4" t="inlineStr">
        <is>
          <t>77.52%</t>
        </is>
      </c>
    </row>
    <row r="9">
      <c r="A9" s="4" t="inlineStr">
        <is>
          <t>Expected dividend payout</t>
        </is>
      </c>
      <c r="B9" s="4" t="inlineStr">
        <is>
          <t>0.00%</t>
        </is>
      </c>
      <c r="C9" s="4" t="inlineStr">
        <is>
          <t>0.00%</t>
        </is>
      </c>
    </row>
    <row r="10">
      <c r="A10" s="4" t="inlineStr">
        <is>
          <t>Expected option life (in years)</t>
        </is>
      </c>
      <c r="B10" s="4" t="inlineStr">
        <is>
          <t>10 years</t>
        </is>
      </c>
      <c r="C10" s="4" t="inlineStr">
        <is>
          <t>10 years</t>
        </is>
      </c>
    </row>
    <row r="11">
      <c r="A11" s="4" t="inlineStr">
        <is>
          <t>Expected forfeiture rate</t>
        </is>
      </c>
      <c r="B11" s="4" t="inlineStr">
        <is>
          <t>0.00%</t>
        </is>
      </c>
      <c r="C11" s="4" t="inlineStr">
        <is>
          <t>0.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AND DESCRIPTION OF BUSINESS</t>
        </is>
      </c>
    </row>
    <row r="4">
      <c r="A4" s="4" t="inlineStr">
        <is>
          <t>NOTE 1 - ORGANIZATION AND DESCRIPTION OF BUSINESS</t>
        </is>
      </c>
      <c r="B4" s="4" t="inlineStr">
        <is>
          <t>Business Operations CURE Pharmaceutical Holding Corp. (“CPHC”), its wholly-owned subsidiaries, CURE Pharmaceutical Corporation (“CURE Pharmaceutical”) and Cure Chemistry Inc. and its recently acquired subsidiaries (collectively referred to as “CHI”) (CPHC, CURE Pharmaceutical, and CHI, collectively the “Company,” “we,” “our,” “us,” or “CURE”) is a biopharmaceutical company focusing on the development and manufacturing of drug formulation and drug delivery technologies in novel dosage forms to improve drug safety, efficacy and patient adherence. Our mission is to improve lives by redefining how medications are delivered and experienced. Our primary business model is to develop wellness and drug products using our proprietary technology, which development may include preclinical and clinical studies and regulatory approval, and grant product rights to partners responsible for marketing, sales and distribution, while retaining exclusive manufacturing rights. We operate in a 25,000 square foot cGMP manufacturing plant in Oxnard, CA. Our technology platform includes oral dissolving film (“ODF”), and encapsulation systems (“microCURE”) compatible with ODF, chews, oral solutions, topical and transdermal dose forms. We apply our technology to pharmaceutical drugs and dietary supplements for the wellness market. ODF products are about the size of a postage stamp and composed of excipients such as polymers, stabilizers, lipids and surfactants which are all generally recognized as safe. They can be designed to deliver active ingredients to the gastrointestinal, or GI, tract when placed on the tongue and swallowed, or directly to the blood stream when placed under the tongue (sublingual) or on the inner lining of the cheek and lip (buccal). Background We were incorporated in the State of Nevada on May 15, 2014. On November 7, 2016, we changed our name from Makkanotti Group Corp to CURE Pharmaceutical Holding Corp. On September 27, 2019, the Company reincorporated from the State of Nevada to the State of Delaware. On November 7, 2016, we, in a reverse take-over transaction, acquired a specialty pharmaceutical and bioscience company based in California that specializes in drug delivery technologies, by executing a Share Exchange Agreement and Conversion Agreement, by and among us and a holder of a majority of our issued and outstanding capital stock prior to the closing, on the one hand, and CURE Pharmaceutical, all of the holders of CURE Pharmaceutical’s issued and outstanding shares of capital stock (the “CURE Pharmaceutical Shareholders”) and the holders of certain convertible promissory notes of CURE Pharmaceutical (“CURE Pharmaceutical Noteholders”), on the other hand (the “Share Exchange”). As a result of the Share Exchange, CURE Pharmaceutical became a wholly owned subsidiary of CPHC, and the CURE Pharmaceutical Shareholders and CURE Pharmaceutical Noteholders became CPHC stockholders owning, at such time, approximately 65% of our issued and outstanding common stock. On November 10, 2017, we entered into an exclusive license agreement with Oak Therapeutics, Inc. (“Oak”), whereby we granted Oak an exclusive license to our patent rights in the developing world (the “Territory”) to develop products in the Territory along with a royalty-free non-exclusive license to any improvements made by Oak. In consideration for such licenses, we received 269,000 shares of Oak. Due to the lack of performance by Oak under the license agreement, on April 15, 2019, we terminated all contractual relationships with Oak, including the license and surrendered our Oak shares to Oak. The parties terminated all contractual relationships between them, whether written or verbal, express or implied. All license or other rights previously granted by Oak to us or us to Oak were terminated, including all licenses or rights of any kind granted by us. On May 14, 2019, CPHC, CURE Chemistry Inc., a Delaware corporation and wholly-owned subsidiary of CPHC (“Merger Sub”) and CHI, completed the transactions contemplated by the Agreement and Plan of Merger and Reorganization, dated March 31, 2019 (the “Merger Agreement”). As agreed in the Merger Agreement, the Company acquired CHI pursuant to a merger of the Merger Sub with and into CHI (the “Merger”). Pursuant to the Merger, CHI became a wholly-owned subsidiary of CPHC and the stockholders of CHI received shares of CPHC’s Common Stock in exchange for all of the issued and outstanding shares of CHI. The Coronavirus Disease 2019 (COVID-19) Pandemic The COVID-19 pandemic was declared a global pandemic by the World Health Organization on March 11, 2020, has spread across the globe and is impacting worldwide economic activity. A pandemic, including COVID-19, or other public health epidemic poses the risk that the Company or its employees, suppliers, and other partners may be prevented from conducting business activities at full capacity for an indefinite period of time, including due to spread of the disease within these groups or due to shutdowns that may be requested or mandated by governmental authorities. While it is not possible at this time to estimate the future impact that COVID-19 could have on the Company’s business, the continued spread of COVID-19 and the measures taken by the governments of countries affected and in which the Company operates could continue to disrupt the operation of the Company’s business. The COVID-19 outbreak and mitigation measures have had an adverse impact on global economic conditions, and may continue to have such adverse impact, which could have an adverse effect on the Company’s business and financial condition, including on its potential to conduct financings on terms acceptable to the Company, if at all. In addition, the Company undertook temporary precautionary measures intended to help minimize the risk of the virus to its employees (with such measures still currently in effect), including temporarily requiring a majority of our employees to work remotely, and discouraging employee attendance at in-person work-related meetings, which could negatively affect the Company’s business. The extent to which the COVID-19 outbreak impacts the Company’s results will depend on future developments that are highly uncertain and cannot be predicted, including new information that may emerge concerning the severity of the virus and the actions to contain its impact. Due to the speed with which the COVID-19 situation is developing, the Company is not able at this time to estimate the impact of COVID-19 on its consolidated financial statements and related disclosures, but the impact could be material for the remainder of fiscal year 2020 in all business aspects and could be material during any future period affected either directly or indirectly by this pandemic. While the extent and duration of the economic downturn from the COVID- 19 may no 19 n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30" customWidth="1" min="2" max="2"/>
  </cols>
  <sheetData>
    <row r="1">
      <c r="A1" s="1" t="inlineStr">
        <is>
          <t>STOCK INCENTIVE PLANS (Details 3) - Stock Option [Member]</t>
        </is>
      </c>
      <c r="B1" s="2" t="inlineStr">
        <is>
          <t>9 Months Ended</t>
        </is>
      </c>
    </row>
    <row r="2">
      <c r="B2" s="2" t="inlineStr">
        <is>
          <t>Sep. 30, 2020$ / sharesshares</t>
        </is>
      </c>
    </row>
    <row r="3">
      <c r="A3" s="4" t="inlineStr">
        <is>
          <t>Non-vested, December 31, 2019 | shares</t>
        </is>
      </c>
      <c r="B3" s="5" t="n">
        <v>82086</v>
      </c>
    </row>
    <row r="4">
      <c r="A4" s="4" t="inlineStr">
        <is>
          <t>Granted | shares</t>
        </is>
      </c>
      <c r="B4" s="5" t="n">
        <v>150000</v>
      </c>
    </row>
    <row r="5">
      <c r="A5" s="4" t="inlineStr">
        <is>
          <t>Vested | shares</t>
        </is>
      </c>
      <c r="B5" s="5" t="n">
        <v>-119659</v>
      </c>
    </row>
    <row r="6">
      <c r="A6" s="4" t="inlineStr">
        <is>
          <t>Non-vested, September 30, 2020 | shares</t>
        </is>
      </c>
      <c r="B6" s="5" t="n">
        <v>112427</v>
      </c>
    </row>
    <row r="7">
      <c r="A7" s="4" t="inlineStr">
        <is>
          <t>Weighted Average Exercise Price, Non-vested, December 31, 2019 | $ / shares</t>
        </is>
      </c>
      <c r="B7" s="8" t="n">
        <v>2.69</v>
      </c>
    </row>
    <row r="8">
      <c r="A8" s="4" t="inlineStr">
        <is>
          <t>Weighted Average Exercise Price, Granted | $ / shares</t>
        </is>
      </c>
      <c r="B8" s="9" t="n">
        <v>1.6</v>
      </c>
    </row>
    <row r="9">
      <c r="A9" s="4" t="inlineStr">
        <is>
          <t>Weighted Average Exercise Price, Vested | $ / shares</t>
        </is>
      </c>
      <c r="B9" s="9" t="n">
        <v>2.16</v>
      </c>
    </row>
    <row r="10">
      <c r="A10" s="4" t="inlineStr">
        <is>
          <t>Weighted Average Exercise Price, Non-vested, September 30, 2020 | $ / shares</t>
        </is>
      </c>
      <c r="B10" s="8" t="n">
        <v>1.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 INCENTIVE PLANS (Details 4) - Stock Option [Member]</t>
        </is>
      </c>
      <c r="B1" s="2" t="inlineStr">
        <is>
          <t>9 Months Ended</t>
        </is>
      </c>
    </row>
    <row r="2">
      <c r="B2" s="2" t="inlineStr">
        <is>
          <t>Sep. 30, 2020USD ($)$ / sharesshares</t>
        </is>
      </c>
    </row>
    <row r="3">
      <c r="A3" s="3" t="inlineStr">
        <is>
          <t>Restricted Stock Units</t>
        </is>
      </c>
    </row>
    <row r="4">
      <c r="A4" s="4" t="inlineStr">
        <is>
          <t>Stock options outstanding, begining balance | shares</t>
        </is>
      </c>
      <c r="B4" s="5" t="n">
        <v>60759</v>
      </c>
    </row>
    <row r="5">
      <c r="A5" s="4" t="inlineStr">
        <is>
          <t>Granted | shares</t>
        </is>
      </c>
      <c r="B5" s="5" t="n">
        <v>431578</v>
      </c>
    </row>
    <row r="6">
      <c r="A6" s="4" t="inlineStr">
        <is>
          <t>Vested | shares</t>
        </is>
      </c>
      <c r="B6" s="5" t="n">
        <v>-60759</v>
      </c>
    </row>
    <row r="7">
      <c r="A7" s="4" t="inlineStr">
        <is>
          <t>Stock options outstanding, ending balance | $</t>
        </is>
      </c>
      <c r="B7" s="6" t="n">
        <v>431578</v>
      </c>
    </row>
    <row r="8">
      <c r="A8" s="3" t="inlineStr">
        <is>
          <t>Weighted Average Grant Date Fair Value</t>
        </is>
      </c>
    </row>
    <row r="9">
      <c r="A9" s="4" t="inlineStr">
        <is>
          <t>Weighted Average Grant Date fair Value Outstanding, Begining balance</t>
        </is>
      </c>
      <c r="B9" s="8" t="n">
        <v>3.66</v>
      </c>
    </row>
    <row r="10">
      <c r="A10" s="4" t="inlineStr">
        <is>
          <t>Weighted Average Grant Date Fair Value Granted</t>
        </is>
      </c>
      <c r="B10" s="9" t="n">
        <v>1.33</v>
      </c>
    </row>
    <row r="11">
      <c r="A11" s="4" t="inlineStr">
        <is>
          <t>Weighted Average Grant Date Fair Value Vested</t>
        </is>
      </c>
      <c r="B11" s="9" t="n">
        <v>3.66</v>
      </c>
    </row>
    <row r="12">
      <c r="A12" s="4" t="inlineStr">
        <is>
          <t>Weighted Average Grant Date Fair Value Outstanding, Outstanding, Ending balance</t>
        </is>
      </c>
      <c r="B12" s="8" t="n">
        <v>1.3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80" customWidth="1" min="2" max="2"/>
    <col width="15" customWidth="1" min="3" max="3"/>
    <col width="14" customWidth="1" min="4" max="4"/>
    <col width="80" customWidth="1" min="5" max="5"/>
    <col width="14" customWidth="1" min="6" max="6"/>
    <col width="16" customWidth="1" min="7" max="7"/>
  </cols>
  <sheetData>
    <row r="1">
      <c r="A1" s="1" t="inlineStr">
        <is>
          <t>STOCK INCENTIVE PLANS (Details Narrative) - USD ($)</t>
        </is>
      </c>
      <c r="B1" s="2" t="inlineStr">
        <is>
          <t>1 Months Ended</t>
        </is>
      </c>
      <c r="C1" s="2" t="inlineStr">
        <is>
          <t>3 Months Ended</t>
        </is>
      </c>
      <c r="E1" s="2" t="inlineStr">
        <is>
          <t>9 Months Ended</t>
        </is>
      </c>
      <c r="G1" s="2" t="inlineStr">
        <is>
          <t>12 Months Ended</t>
        </is>
      </c>
    </row>
    <row r="2">
      <c r="B2" s="2" t="inlineStr">
        <is>
          <t>Dec. 29, 2017</t>
        </is>
      </c>
      <c r="C2" s="2" t="inlineStr">
        <is>
          <t>Sep. 30, 2020</t>
        </is>
      </c>
      <c r="D2" s="2" t="inlineStr">
        <is>
          <t>Sep. 30, 2019</t>
        </is>
      </c>
      <c r="E2" s="2" t="inlineStr">
        <is>
          <t>Sep. 30, 2020</t>
        </is>
      </c>
      <c r="F2" s="2" t="inlineStr">
        <is>
          <t>Sep. 30, 2019</t>
        </is>
      </c>
      <c r="G2" s="2" t="inlineStr">
        <is>
          <t>Dec. 31, 2019</t>
        </is>
      </c>
    </row>
    <row r="3">
      <c r="A3" s="4" t="inlineStr">
        <is>
          <t>Option outstanding and exercisable</t>
        </is>
      </c>
      <c r="E3" s="5" t="n">
        <v>20000</v>
      </c>
    </row>
    <row r="4">
      <c r="A4" s="4" t="inlineStr">
        <is>
          <t>Fair value of options granted</t>
        </is>
      </c>
      <c r="E4" s="6" t="n">
        <v>200000</v>
      </c>
      <c r="G4" s="6" t="n">
        <v>4300000</v>
      </c>
    </row>
    <row r="5">
      <c r="A5" s="4" t="inlineStr">
        <is>
          <t>Stock option granted</t>
        </is>
      </c>
      <c r="E5" s="5" t="n">
        <v>90000</v>
      </c>
    </row>
    <row r="6">
      <c r="A6" s="4" t="inlineStr">
        <is>
          <t>Compensation expense</t>
        </is>
      </c>
      <c r="C6" s="6" t="n">
        <v>400000</v>
      </c>
      <c r="D6" s="6" t="n">
        <v>400000</v>
      </c>
      <c r="E6" s="6" t="n">
        <v>1200000</v>
      </c>
      <c r="F6" s="6" t="n">
        <v>1000000</v>
      </c>
    </row>
    <row r="7">
      <c r="A7" s="4" t="inlineStr">
        <is>
          <t>Weighted Average Remaining Contractual Life (years)</t>
        </is>
      </c>
      <c r="E7" s="4" t="inlineStr">
        <is>
          <t>8 years 4 months 10 days</t>
        </is>
      </c>
    </row>
    <row r="8">
      <c r="A8" s="4" t="inlineStr">
        <is>
          <t>2017 Equity Incentive Plan [Member]</t>
        </is>
      </c>
    </row>
    <row r="9">
      <c r="A9" s="4" t="inlineStr">
        <is>
          <t>Common stock available for grant</t>
        </is>
      </c>
      <c r="B9" s="5" t="n">
        <v>5000000</v>
      </c>
    </row>
    <row r="10">
      <c r="A10" s="4" t="inlineStr">
        <is>
          <t>Equity incentive plan, description</t>
        </is>
      </c>
      <c r="B10" s="4" t="inlineStr">
        <is>
          <t>The Plan will continue in effect until its termination by the Committee; provided, however, that all Awards must be granted, if at all, within ten (10) years from the Effective Date.</t>
        </is>
      </c>
    </row>
    <row r="11">
      <c r="A11" s="4" t="inlineStr">
        <is>
          <t>Restricted Stock Units [Member]</t>
        </is>
      </c>
    </row>
    <row r="12">
      <c r="A12" s="4" t="inlineStr">
        <is>
          <t>Compensation expense</t>
        </is>
      </c>
      <c r="C12" s="6" t="n">
        <v>100000</v>
      </c>
      <c r="D12" s="5" t="n">
        <v>0</v>
      </c>
      <c r="E12" s="6" t="n">
        <v>200000</v>
      </c>
      <c r="F12" s="5" t="n">
        <v>0</v>
      </c>
    </row>
    <row r="13">
      <c r="A13" s="4" t="inlineStr">
        <is>
          <t>Restricted Stock Units [Member] | Non-Employee Members [Member]</t>
        </is>
      </c>
    </row>
    <row r="14">
      <c r="A14" s="4" t="inlineStr">
        <is>
          <t>Vesting period description</t>
        </is>
      </c>
      <c r="E14" s="4" t="inlineStr">
        <is>
          <t xml:space="preserve">The Company issued 1,170,000 NSO&amp;#8217;s to employees, including executive officers, and non-employee members of the Board of Directors of the Company during the nine months period ended September, 30 2019. During the nine months ended September 30, 2019, no NSO&amp;#8217;s or ISO&amp;#8217;s were exercised. Vesting periods for awarded RCS, ISO&amp;#8217;s and NSO&amp;#8217;s range from immediate to quarterly over a 4 year period. </t>
        </is>
      </c>
    </row>
    <row r="15">
      <c r="A15" s="4" t="inlineStr">
        <is>
          <t>Restricted Common Stock [Member]</t>
        </is>
      </c>
    </row>
    <row r="16">
      <c r="A16" s="4" t="inlineStr">
        <is>
          <t>Awarded vesting period</t>
        </is>
      </c>
      <c r="E16" s="4" t="inlineStr">
        <is>
          <t>4 years</t>
        </is>
      </c>
    </row>
    <row r="17">
      <c r="A17" s="4" t="inlineStr">
        <is>
          <t>Nonstatutory Stock Options [Member]</t>
        </is>
      </c>
    </row>
    <row r="18">
      <c r="A18" s="4" t="inlineStr">
        <is>
          <t>Awarded vesting period</t>
        </is>
      </c>
      <c r="E18" s="4" t="inlineStr">
        <is>
          <t>4 years</t>
        </is>
      </c>
    </row>
    <row r="19">
      <c r="A19" s="4" t="inlineStr">
        <is>
          <t>Exercised</t>
        </is>
      </c>
      <c r="E19" s="5" t="n">
        <v>30000</v>
      </c>
    </row>
    <row r="20">
      <c r="A20" s="4" t="inlineStr">
        <is>
          <t>Exchange of shares</t>
        </is>
      </c>
      <c r="E20" s="6" t="n">
        <v>22200</v>
      </c>
    </row>
    <row r="21">
      <c r="A21" s="4" t="inlineStr">
        <is>
          <t>Price per share</t>
        </is>
      </c>
      <c r="C21" s="8" t="n">
        <v>0.74</v>
      </c>
      <c r="E21" s="8" t="n">
        <v>0.74</v>
      </c>
    </row>
    <row r="22">
      <c r="A22" s="4" t="inlineStr">
        <is>
          <t>Term of exercise period</t>
        </is>
      </c>
      <c r="E22" s="4" t="inlineStr">
        <is>
          <t>10 years</t>
        </is>
      </c>
    </row>
    <row r="23">
      <c r="A23" s="4" t="inlineStr">
        <is>
          <t>Restricted Stock [Member]</t>
        </is>
      </c>
    </row>
    <row r="24">
      <c r="A24" s="4" t="inlineStr">
        <is>
          <t>Compensation expense</t>
        </is>
      </c>
      <c r="C24" s="6" t="n">
        <v>100000</v>
      </c>
      <c r="D24" s="6" t="n">
        <v>100000</v>
      </c>
      <c r="E24" s="6" t="n">
        <v>300000</v>
      </c>
      <c r="F24" s="6" t="n">
        <v>400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4" customWidth="1" min="6" max="6"/>
  </cols>
  <sheetData>
    <row r="1">
      <c r="A1" s="1" t="inlineStr">
        <is>
          <t>STOCKHOLDERS EQUITY (Details Narrative) - USD ($)</t>
        </is>
      </c>
      <c r="B1" s="2" t="inlineStr">
        <is>
          <t>1 Months Ended</t>
        </is>
      </c>
      <c r="D1" s="2" t="inlineStr">
        <is>
          <t>9 Months Ended</t>
        </is>
      </c>
      <c r="E1" s="2" t="inlineStr">
        <is>
          <t>12 Months Ended</t>
        </is>
      </c>
    </row>
    <row r="2">
      <c r="B2" s="2" t="inlineStr">
        <is>
          <t>Jul. 16, 2020</t>
        </is>
      </c>
      <c r="C2" s="2" t="inlineStr">
        <is>
          <t>Jun. 05, 2020</t>
        </is>
      </c>
      <c r="D2" s="2" t="inlineStr">
        <is>
          <t>Sep. 30, 2020</t>
        </is>
      </c>
      <c r="E2" s="2" t="inlineStr">
        <is>
          <t>Dec. 31, 2018</t>
        </is>
      </c>
      <c r="F2" s="2" t="inlineStr">
        <is>
          <t>Dec. 31, 2019</t>
        </is>
      </c>
    </row>
    <row r="3">
      <c r="A3" s="4" t="inlineStr">
        <is>
          <t>Common stock per share</t>
        </is>
      </c>
      <c r="D3" s="7" t="n">
        <v>0.001</v>
      </c>
      <c r="F3" s="7" t="n">
        <v>0.001</v>
      </c>
    </row>
    <row r="4">
      <c r="A4" s="4" t="inlineStr">
        <is>
          <t>Common stock, shares par value</t>
        </is>
      </c>
      <c r="C4" s="6" t="n">
        <v>2</v>
      </c>
    </row>
    <row r="5">
      <c r="A5" s="4" t="inlineStr">
        <is>
          <t>Stock Issued During Period, Shares, Issued for Services</t>
        </is>
      </c>
      <c r="B5" s="5" t="n">
        <v>30000</v>
      </c>
      <c r="C5" s="5" t="n">
        <v>708467</v>
      </c>
      <c r="D5" s="5" t="n">
        <v>281150</v>
      </c>
    </row>
    <row r="6">
      <c r="A6" s="4" t="inlineStr">
        <is>
          <t>Common stock, shares authorized</t>
        </is>
      </c>
      <c r="D6" s="5" t="n">
        <v>150000000</v>
      </c>
      <c r="F6" s="5" t="n">
        <v>150000000</v>
      </c>
    </row>
    <row r="7">
      <c r="A7" s="4" t="inlineStr">
        <is>
          <t>Proceeds from issuance</t>
        </is>
      </c>
      <c r="B7" s="6" t="n">
        <v>22200</v>
      </c>
      <c r="C7" s="6" t="n">
        <v>1400000</v>
      </c>
      <c r="D7" s="6" t="n">
        <v>700000</v>
      </c>
    </row>
    <row r="8">
      <c r="A8" s="4" t="inlineStr">
        <is>
          <t>Common stock, shares outstanding</t>
        </is>
      </c>
      <c r="D8" s="5" t="n">
        <v>51219519</v>
      </c>
      <c r="F8" s="5" t="n">
        <v>38001543</v>
      </c>
    </row>
    <row r="9">
      <c r="A9" s="4" t="inlineStr">
        <is>
          <t>Common stock shares issued</t>
        </is>
      </c>
      <c r="D9" s="5" t="n">
        <v>51219519</v>
      </c>
      <c r="F9" s="5" t="n">
        <v>38001543</v>
      </c>
    </row>
    <row r="10">
      <c r="A10" s="4" t="inlineStr">
        <is>
          <t>Convertible promissory note [Member] | Accrued Interest [Member]</t>
        </is>
      </c>
    </row>
    <row r="11">
      <c r="A11" s="4" t="inlineStr">
        <is>
          <t>Common stock price per share</t>
        </is>
      </c>
      <c r="E11" s="8" t="n">
        <v>0.89</v>
      </c>
    </row>
    <row r="12">
      <c r="A12" s="4" t="inlineStr">
        <is>
          <t>Debt instrument converted into common stock</t>
        </is>
      </c>
      <c r="E12" s="5" t="n">
        <v>297288</v>
      </c>
    </row>
    <row r="13">
      <c r="A13" s="4" t="inlineStr">
        <is>
          <t>Convertible debt</t>
        </is>
      </c>
      <c r="E13" s="6" t="n">
        <v>300000</v>
      </c>
    </row>
    <row r="14">
      <c r="A14" s="4" t="inlineStr">
        <is>
          <t>Stock payable</t>
        </is>
      </c>
      <c r="D14" s="6" t="n">
        <v>300000</v>
      </c>
      <c r="F14" s="6" t="n">
        <v>300000</v>
      </c>
    </row>
    <row r="15">
      <c r="A15" s="4" t="inlineStr">
        <is>
          <t>CHI [Member]</t>
        </is>
      </c>
    </row>
    <row r="16">
      <c r="A16" s="4" t="inlineStr">
        <is>
          <t>Proceeds from issuance</t>
        </is>
      </c>
      <c r="C16" s="6" t="n">
        <v>21900000</v>
      </c>
    </row>
    <row r="17">
      <c r="A17" s="4" t="inlineStr">
        <is>
          <t>Common stock shares issued</t>
        </is>
      </c>
      <c r="C17" s="5" t="n">
        <v>12058623</v>
      </c>
    </row>
    <row r="18">
      <c r="A18" s="4" t="inlineStr">
        <is>
          <t>Price per share</t>
        </is>
      </c>
      <c r="C18" s="8" t="n">
        <v>1.82</v>
      </c>
    </row>
    <row r="19">
      <c r="A19" s="4" t="inlineStr">
        <is>
          <t>Maximum [Member]</t>
        </is>
      </c>
    </row>
    <row r="20">
      <c r="A20" s="4" t="inlineStr">
        <is>
          <t>Shares Issued, Price Share</t>
        </is>
      </c>
      <c r="D20" s="4" t="inlineStr">
        <is>
          <t>3.93</t>
        </is>
      </c>
    </row>
    <row r="21">
      <c r="A21" s="4" t="inlineStr">
        <is>
          <t>Minimum [Member]</t>
        </is>
      </c>
    </row>
    <row r="22">
      <c r="A22" s="4" t="inlineStr">
        <is>
          <t>Shares Issued, Price Share</t>
        </is>
      </c>
      <c r="D22" s="4" t="inlineStr">
        <is>
          <t>1.4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BUSINESS COMBINATION (Details) $ in Thousands</t>
        </is>
      </c>
      <c r="B1" s="2" t="inlineStr">
        <is>
          <t>9 Months Ended</t>
        </is>
      </c>
    </row>
    <row r="2">
      <c r="B2" s="2" t="inlineStr">
        <is>
          <t>Sep. 30, 2020USD ($)</t>
        </is>
      </c>
    </row>
    <row r="3">
      <c r="A3" s="3" t="inlineStr">
        <is>
          <t>Fair Value of the Contingent Share Consideration</t>
        </is>
      </c>
    </row>
    <row r="4">
      <c r="A4" s="4" t="inlineStr">
        <is>
          <t>Fair value Beginning Balance</t>
        </is>
      </c>
      <c r="B4" s="6" t="n">
        <v>16043</v>
      </c>
    </row>
    <row r="5">
      <c r="A5" s="4" t="inlineStr">
        <is>
          <t>Net change in fair value during the six months ended september 30, 2020</t>
        </is>
      </c>
      <c r="B5" s="5" t="n">
        <v>-16043</v>
      </c>
    </row>
    <row r="6">
      <c r="A6" s="4" t="inlineStr">
        <is>
          <t>Fair Value Ending Balance</t>
        </is>
      </c>
      <c r="B6"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USINESS COMBINATION (Details 1) - USD ($) $ / shares in Units, $ in Thousands</t>
        </is>
      </c>
      <c r="B1" s="2" t="inlineStr">
        <is>
          <t>3 Months Ended</t>
        </is>
      </c>
      <c r="C1" s="2" t="inlineStr">
        <is>
          <t>9 Months Ended</t>
        </is>
      </c>
    </row>
    <row r="2">
      <c r="B2" s="2" t="inlineStr">
        <is>
          <t>Sep. 30, 2019</t>
        </is>
      </c>
      <c r="C2" s="2" t="inlineStr">
        <is>
          <t>Sep. 30, 2019</t>
        </is>
      </c>
    </row>
    <row r="3">
      <c r="A3" s="3" t="inlineStr">
        <is>
          <t>BUSINESS COMBINATION</t>
        </is>
      </c>
    </row>
    <row r="4">
      <c r="A4" s="4" t="inlineStr">
        <is>
          <t>Net revenues</t>
        </is>
      </c>
      <c r="B4" s="6" t="n">
        <v>108</v>
      </c>
      <c r="C4" s="6" t="n">
        <v>182</v>
      </c>
    </row>
    <row r="5">
      <c r="A5" s="4" t="inlineStr">
        <is>
          <t>Net loss</t>
        </is>
      </c>
      <c r="B5" s="6" t="n">
        <v>-14591</v>
      </c>
      <c r="C5" s="6" t="n">
        <v>-24739</v>
      </c>
    </row>
    <row r="6">
      <c r="A6" s="4" t="inlineStr">
        <is>
          <t>Net loss attributable to Cure per common share, basic</t>
        </is>
      </c>
      <c r="B6" s="8" t="n">
        <v>-0.36</v>
      </c>
      <c r="C6" s="8" t="n">
        <v>-0.67</v>
      </c>
    </row>
    <row r="7">
      <c r="A7" s="4" t="inlineStr">
        <is>
          <t>Net loss attributable to Cure per common share, diluted</t>
        </is>
      </c>
      <c r="B7" s="8" t="n">
        <v>-0.36</v>
      </c>
      <c r="C7" s="8" t="n">
        <v>-0.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1" customWidth="1" min="1" max="1"/>
    <col width="14" customWidth="1" min="2" max="2"/>
    <col width="80" customWidth="1" min="3" max="3"/>
    <col width="16" customWidth="1" min="4" max="4"/>
    <col width="80" customWidth="1" min="5" max="5"/>
    <col width="80" customWidth="1" min="6" max="6"/>
    <col width="14" customWidth="1" min="7" max="7"/>
    <col width="14" customWidth="1" min="8" max="8"/>
  </cols>
  <sheetData>
    <row r="1">
      <c r="A1" s="1" t="inlineStr">
        <is>
          <t>BUSINESS COMBINATION (Details Narrative) - USD ($)</t>
        </is>
      </c>
      <c r="B1" s="2" t="inlineStr">
        <is>
          <t>Jun. 05, 2020</t>
        </is>
      </c>
      <c r="C1" s="2" t="inlineStr">
        <is>
          <t>May 14, 2019</t>
        </is>
      </c>
      <c r="D1" s="2" t="inlineStr">
        <is>
          <t>Jul. 27, 2020</t>
        </is>
      </c>
      <c r="E1" s="2" t="inlineStr">
        <is>
          <t>Jun. 05, 2020</t>
        </is>
      </c>
      <c r="F1" s="2" t="inlineStr">
        <is>
          <t>Sep. 30, 2020</t>
        </is>
      </c>
      <c r="G1" s="2" t="inlineStr">
        <is>
          <t>Sep. 30, 2019</t>
        </is>
      </c>
      <c r="H1" s="2" t="inlineStr">
        <is>
          <t>Dec. 31, 2019</t>
        </is>
      </c>
    </row>
    <row r="2">
      <c r="A2" s="4" t="inlineStr">
        <is>
          <t>Total potential shares to be issued</t>
        </is>
      </c>
      <c r="C2" s="5" t="n">
        <v>32072283</v>
      </c>
      <c r="F2" s="5" t="n">
        <v>32072283</v>
      </c>
    </row>
    <row r="3">
      <c r="A3" s="4" t="inlineStr">
        <is>
          <t>Warrants issue purchase additional shares</t>
        </is>
      </c>
      <c r="F3" s="5" t="n">
        <v>4143706</v>
      </c>
    </row>
    <row r="4">
      <c r="A4" s="4" t="inlineStr">
        <is>
          <t>Common stock, shares issued</t>
        </is>
      </c>
      <c r="F4" s="5" t="n">
        <v>51219519</v>
      </c>
      <c r="H4" s="5" t="n">
        <v>38001543</v>
      </c>
    </row>
    <row r="5">
      <c r="A5" s="4" t="inlineStr">
        <is>
          <t>Gross proceeds</t>
        </is>
      </c>
      <c r="F5" s="6" t="n">
        <v>0</v>
      </c>
      <c r="G5" s="6" t="n">
        <v>3425000</v>
      </c>
    </row>
    <row r="6">
      <c r="A6" s="4" t="inlineStr">
        <is>
          <t>Convertible Note [Member]</t>
        </is>
      </c>
    </row>
    <row r="7">
      <c r="A7" s="4" t="inlineStr">
        <is>
          <t>Price per share</t>
        </is>
      </c>
      <c r="C7" s="8" t="n">
        <v>5.01</v>
      </c>
    </row>
    <row r="8">
      <c r="A8" s="4" t="inlineStr">
        <is>
          <t>Debt instrument converted amount, principal</t>
        </is>
      </c>
      <c r="C8" s="6" t="n">
        <v>2000000</v>
      </c>
      <c r="F8" s="6" t="n">
        <v>14600000</v>
      </c>
    </row>
    <row r="9">
      <c r="A9" s="4" t="inlineStr">
        <is>
          <t>Chemistry Holdings [Member]</t>
        </is>
      </c>
    </row>
    <row r="10">
      <c r="A10" s="4" t="inlineStr">
        <is>
          <t>Gross proceeds</t>
        </is>
      </c>
      <c r="B10" s="6" t="n">
        <v>1400000</v>
      </c>
    </row>
    <row r="11">
      <c r="A11" s="4" t="inlineStr">
        <is>
          <t>Purchase share of common stock</t>
        </is>
      </c>
      <c r="B11" s="5" t="n">
        <v>7309605</v>
      </c>
    </row>
    <row r="12">
      <c r="A12" s="4" t="inlineStr">
        <is>
          <t>Common stock including escrowed shares description</t>
        </is>
      </c>
      <c r="C12" s="4" t="inlineStr">
        <is>
          <t xml:space="preserve">On May 14, 2019, the Company acquired all of the issued and outstanding stock of CHI for shares of the Company&amp;#8217;s Common Stock. The maximum number of shares of Common Stock to be issued, including escrowed shares and shares issuable pursuant to a variety of earn-out provisions and warrants, is 32,072,283 shares. The shares are allocated as follows: (i) 5,700,000 shares of Common Stock as upfront consideration issued at the closing of the transaction (the &amp;#8220;Closing Date&amp;#8221;); (ii) 7,128,913 shares to be held in escrow, subject to indemnification and clawback rights that lapse upon the achievement of certain milestones; (iii) up to 3,207,228 shares that may be issued pursuant to an earn-out over five years upon the achievement of certain technological implementations; (iv) up to 8,018,071 shares that may be issued pursuant to an earn-out over two years upon the achievement of certain revenue goals; and (v) up to 8,018,071 shares issuable upon exercise of warrants (&amp;#8220;Acquisition Warrant Shares&amp;#8221;) that become exercisable upon achieving certain revenue goals between the second and fourth anniversary of the Closing Date at an exercise price of $5.01 per share, exercisable, to the extent vested, for five years from the Closing Date. </t>
        </is>
      </c>
      <c r="E12" s="4" t="inlineStr">
        <is>
          <t xml:space="preserve">all 7,128,913 shares held in escrow were released to the Holders as of the Release Effective Date, of which 140,828 shares were returned to the Company for cancellation in consideration for the Company committing to pay certain outstanding liabilities, (b) of the 11,225,299 total shares issuable pursuant to the earn-out provisions in the Merger Agreement, 5,612,654 shares were issued to the Holders as of the Release Effective Date (310,821 of which were assigned back to the Company as of the Release Effective Date) and the obligation of the Company to issue any further earn-out shares was terminated, and (c) certain Holders exercised warrants issued in the Merger to purchase 708,467 shares of Common Stock on the Release Effective Date at a price of $2.00 per share </t>
        </is>
      </c>
      <c r="F12" s="4" t="inlineStr">
        <is>
          <t>As previously disclosed, the maximum number of shares of Common Stock that could be issued to the Holders in connection with the Merger, including escrowed shares and shares issuable pursuant to earn-out provisions and warrants, was 32,072,283 shares allocated as follows: (i) 5,700,000 shares of Common Stock that were issued as upfront consideration at the closing of the Merger; (ii) 7,128,913 shares held in escrow, subject to indemnification and clawback rights that were subject to lapse upon the achievement of certain milestones; (iii) 3,207,228 shares that could be issued pursuant to an earn-out over five years upon the achievement of certain technological implementations; (iv) 8,018,071 shares that could be issued pursuant to an earn-out over two years upon the achievement of certain revenue goals; and (v) 8,018,071 shares issuable upon exercise of warrants that were to become exercisable upon achieving certain revenue goals between the second and fourth anniversary of the closing of the Merger at an exercise price of $5.01 per share, exercisable, to the extent vested, for five years from the closing of the Merger.</t>
        </is>
      </c>
    </row>
    <row r="13">
      <c r="A13" s="4" t="inlineStr">
        <is>
          <t>CHI [Member]</t>
        </is>
      </c>
    </row>
    <row r="14">
      <c r="A14" s="4" t="inlineStr">
        <is>
          <t>Common stock, shares issued</t>
        </is>
      </c>
      <c r="B14" s="5" t="n">
        <v>12058623</v>
      </c>
      <c r="E14" s="5" t="n">
        <v>12058623</v>
      </c>
    </row>
    <row r="15">
      <c r="A15" s="4" t="inlineStr">
        <is>
          <t>Price per share</t>
        </is>
      </c>
      <c r="B15" s="8" t="n">
        <v>1.82</v>
      </c>
      <c r="E15" s="8" t="n">
        <v>1.82</v>
      </c>
    </row>
    <row r="16">
      <c r="A16" s="4" t="inlineStr">
        <is>
          <t>The Sera Labs [Member]</t>
        </is>
      </c>
    </row>
    <row r="17">
      <c r="A17" s="4" t="inlineStr">
        <is>
          <t>Promissory note</t>
        </is>
      </c>
      <c r="D17" s="6" t="n">
        <v>500000</v>
      </c>
    </row>
    <row r="18">
      <c r="A18" s="4" t="inlineStr">
        <is>
          <t>Additonal promissory note</t>
        </is>
      </c>
      <c r="D18" s="6" t="n">
        <v>1000000</v>
      </c>
    </row>
    <row r="19">
      <c r="A19" s="4" t="inlineStr">
        <is>
          <t>Expiration date</t>
        </is>
      </c>
      <c r="D19" s="4" t="inlineStr">
        <is>
          <t>Dec. 31,
		2020</t>
        </is>
      </c>
    </row>
    <row r="20">
      <c r="A20" s="4" t="inlineStr">
        <is>
          <t>Interest rate</t>
        </is>
      </c>
      <c r="D20" s="4" t="inlineStr">
        <is>
          <t>9.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LLECTUAL PROPERTY AND COLLABORATIVE AGREEMENTS (Details Narrative) - USD ($)</t>
        </is>
      </c>
      <c r="B1" s="2" t="inlineStr">
        <is>
          <t>3 Months Ended</t>
        </is>
      </c>
      <c r="C1" s="2" t="inlineStr">
        <is>
          <t>9 Months Ended</t>
        </is>
      </c>
    </row>
    <row r="2">
      <c r="B2" s="2" t="inlineStr">
        <is>
          <t>Sep. 30, 2020</t>
        </is>
      </c>
      <c r="C2" s="2" t="inlineStr">
        <is>
          <t>Sep. 30, 2020</t>
        </is>
      </c>
    </row>
    <row r="3">
      <c r="A3" s="3" t="inlineStr">
        <is>
          <t>INTANGIBLE ASSETS</t>
        </is>
      </c>
    </row>
    <row r="4">
      <c r="A4" s="4" t="inlineStr">
        <is>
          <t>Revenue through transfer of technology fees</t>
        </is>
      </c>
      <c r="B4" s="6" t="n">
        <v>0</v>
      </c>
      <c r="C4" s="6" t="n">
        <v>5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Sep. 30, 2020USD ($)</t>
        </is>
      </c>
    </row>
    <row r="2">
      <c r="A2" s="3" t="inlineStr">
        <is>
          <t>COMMITMENTS AND CONTINGENCIES</t>
        </is>
      </c>
    </row>
    <row r="3">
      <c r="A3" s="4" t="inlineStr">
        <is>
          <t>2020 (remaining)</t>
        </is>
      </c>
      <c r="B3" s="6" t="n">
        <v>2</v>
      </c>
    </row>
    <row r="4">
      <c r="A4" s="4" t="inlineStr">
        <is>
          <t>2021</t>
        </is>
      </c>
      <c r="B4" s="5" t="n">
        <v>14</v>
      </c>
    </row>
    <row r="5">
      <c r="A5" s="4" t="inlineStr">
        <is>
          <t>2022</t>
        </is>
      </c>
      <c r="B5" s="5" t="n">
        <v>14</v>
      </c>
    </row>
    <row r="6">
      <c r="A6" s="4" t="inlineStr">
        <is>
          <t>2023</t>
        </is>
      </c>
      <c r="B6" s="5" t="n">
        <v>14</v>
      </c>
    </row>
    <row r="7">
      <c r="A7" s="4" t="inlineStr">
        <is>
          <t>2024</t>
        </is>
      </c>
      <c r="B7" s="5" t="n">
        <v>9</v>
      </c>
    </row>
    <row r="8">
      <c r="A8" s="4" t="inlineStr">
        <is>
          <t>Thereafter</t>
        </is>
      </c>
      <c r="B8" s="5" t="n">
        <v>0</v>
      </c>
    </row>
    <row r="9">
      <c r="A9" s="4" t="inlineStr">
        <is>
          <t>Total</t>
        </is>
      </c>
      <c r="B9" s="6" t="n">
        <v>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24" customWidth="1" min="2" max="2"/>
    <col width="21" customWidth="1" min="3" max="3"/>
    <col width="80" customWidth="1" min="4" max="4"/>
    <col width="21" customWidth="1" min="5" max="5"/>
    <col width="21" customWidth="1" min="6" max="6"/>
  </cols>
  <sheetData>
    <row r="1">
      <c r="A1" s="1" t="inlineStr">
        <is>
          <t>COMMITMENTS AND CONTINGENCIES (Details Narrative)</t>
        </is>
      </c>
      <c r="B1" s="2" t="inlineStr">
        <is>
          <t>3 Months Ended</t>
        </is>
      </c>
      <c r="D1" s="2" t="inlineStr">
        <is>
          <t>9 Months Ended</t>
        </is>
      </c>
      <c r="F1" s="2" t="inlineStr">
        <is>
          <t>12 Months Ended</t>
        </is>
      </c>
    </row>
    <row r="2">
      <c r="B2" s="2" t="inlineStr">
        <is>
          <t>Sep. 30, 2020USD ($)ft²</t>
        </is>
      </c>
      <c r="C2" s="2" t="inlineStr">
        <is>
          <t>Sep. 30, 2019USD ($)</t>
        </is>
      </c>
      <c r="D2" s="2" t="inlineStr">
        <is>
          <t>Sep. 30, 2020USD ($)ft²</t>
        </is>
      </c>
      <c r="E2" s="2" t="inlineStr">
        <is>
          <t>Sep. 30, 2019USD ($)</t>
        </is>
      </c>
      <c r="F2" s="2" t="inlineStr">
        <is>
          <t>Dec. 31, 2019USD ($)</t>
        </is>
      </c>
    </row>
    <row r="3">
      <c r="A3" s="4" t="inlineStr">
        <is>
          <t>Lease term</t>
        </is>
      </c>
      <c r="F3" s="4" t="inlineStr">
        <is>
          <t>5 years</t>
        </is>
      </c>
    </row>
    <row r="4">
      <c r="A4" s="4" t="inlineStr">
        <is>
          <t>Operating lease rent expense</t>
        </is>
      </c>
      <c r="B4" s="6" t="n">
        <v>70000</v>
      </c>
      <c r="C4" s="6" t="n">
        <v>60000</v>
      </c>
      <c r="D4" s="6" t="n">
        <v>200000</v>
      </c>
      <c r="E4" s="6" t="n">
        <v>200000</v>
      </c>
    </row>
    <row r="5">
      <c r="A5" s="4" t="inlineStr">
        <is>
          <t>Annual payments</t>
        </is>
      </c>
      <c r="F5" s="6" t="n">
        <v>20000</v>
      </c>
    </row>
    <row r="6">
      <c r="A6" s="4" t="inlineStr">
        <is>
          <t>Right of use asset</t>
        </is>
      </c>
      <c r="B6" s="5" t="n">
        <v>60000</v>
      </c>
      <c r="D6" s="5" t="n">
        <v>60000</v>
      </c>
      <c r="F6" s="5" t="n">
        <v>60000</v>
      </c>
    </row>
    <row r="7">
      <c r="A7" s="4" t="inlineStr">
        <is>
          <t>Finance capital lease liability, current portion</t>
        </is>
      </c>
      <c r="B7" s="5" t="n">
        <v>10000</v>
      </c>
      <c r="D7" s="5" t="n">
        <v>10000</v>
      </c>
      <c r="F7" s="5" t="n">
        <v>40000</v>
      </c>
    </row>
    <row r="8">
      <c r="A8" s="4" t="inlineStr">
        <is>
          <t>Lease interest expense</t>
        </is>
      </c>
      <c r="D8" s="6" t="n">
        <v>10000</v>
      </c>
    </row>
    <row r="9">
      <c r="A9" s="4" t="inlineStr">
        <is>
          <t>Discount rate</t>
        </is>
      </c>
      <c r="D9" s="4" t="inlineStr">
        <is>
          <t>9.00%</t>
        </is>
      </c>
    </row>
    <row r="10">
      <c r="A10" s="4" t="inlineStr">
        <is>
          <t>Finance capital lease liability, long-term portion</t>
        </is>
      </c>
      <c r="B10" s="6" t="n">
        <v>10000</v>
      </c>
      <c r="D10" s="6" t="n">
        <v>10000</v>
      </c>
      <c r="F10" s="6" t="n">
        <v>50000</v>
      </c>
    </row>
    <row r="11">
      <c r="A11" s="4" t="inlineStr">
        <is>
          <t>Description of finance lease</t>
        </is>
      </c>
      <c r="D11" s="4" t="inlineStr">
        <is>
          <t>The Company will make payment of $0.02 annually until October 2024. Interest associated with the lease is $0.01 million or less annually based on a discount rate of 9.0%.</t>
        </is>
      </c>
    </row>
    <row r="12">
      <c r="A12" s="4" t="inlineStr">
        <is>
          <t>Offices And Manufacturing Facility [Member]</t>
        </is>
      </c>
    </row>
    <row r="13">
      <c r="A13" s="4" t="inlineStr">
        <is>
          <t>Area of manufacturing plant | ft²</t>
        </is>
      </c>
      <c r="B13" s="5" t="n">
        <v>25000</v>
      </c>
      <c r="D13" s="5" t="n">
        <v>25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NOTE 2 - SUMMARY OF SIGNIFICANT ACCOUNTING POLICIES</t>
        </is>
      </c>
      <c r="B4" s="4" t="inlineStr">
        <is>
          <t>Basis of Presentation The accompanying condensed consolidated financial statements have been prepared in accordance with accounting principles generally accepted in the United States of America (“GAAP”). The summary of significant accounting policies presented below is designed to assist in understanding the Company’s financial statements. Such financial statements and accompanying notes are the representations of Company’s management, who is responsible for their integrity and objectivity. The accompanying unaudited condensed consolidated financial statements have been prepared in accordance with GAAP for interim financial statements and with the instructions to Form 10-Q and Article 8 of Regulation S-X of the United States Securities and Exchange Commission (“SEC”). Accordingly, they do not contain all information and footnotes required by GAAP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20, and the results of operations and cash flows for the periods presented. The results of operations for the three and nine month periods ended September 30, 2020 and 2019,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9 filed with the SEC on March 30, 2020. Principle of Consolidation The condensed financial statements include the accounts of CPHC and its wholly-owned subsidiaries, CURE Pharmaceutical, CHI and its 63% majority owned subsidiary, Oak, through April 15, 2019 when the Company entered into a Termination and Release Agreement with Oak whereby the Company surrendered all of its shares of Oak and terminated any rights the Company had to acquire additional shares or interest in Oak. All significant inter-company balances and transactions have been eliminated in consolidation. The Company’s film strip product represents the principal operations of the Company. Business acquisitions are included in the Company’s consolidated financial statements from the date of the acquisition. The Company’s purchase accounting resulted in all assets and liabilities of acquired businesses being recorded at their estimated fair values on the acquisition date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September 30, 2020, we had an accumulated deficit of approximately $65 million and a working capital deficit of approximately $3.0 million. Our operating activities consume the majority of our cash resources. We anticipate that we will continue to incur operating losses and negative cash flows from operations, at least into the near future, as we execute our commercialization and development plans and strategic and business development initiatives. As of September 30, 2020, the Company had approximately $1.1 million of cash on hand. As further described in Note 18, on October 30, 2020, the Company entered into a Securities Purchase Agreement (“Purchase Agreement”) with an institutional investor (the “Investor”), pursuant to which it sold to the Investor a Series A subordinated convertible note, with an initial principal amount of $4,600,000 (the “Series A Note”), and a Series B senior secured convertible note, with an initial principal amount of $6,900,000 (the “Series B Note,” and together with the Series A Note, the “Convertible Notes” and, each a “Convertible Note”), for an aggregate principal amount of $11,500,000 (the “Private Placement”). The Series A Note was sold with an original issue discount of $600,000 and the Series B Note was sold with an original issue discount of $900,000. The Investor paid for the Series A Note issued to the Investor by delivering $4,000,000 in cash consideration and paid for the Series B Note issued to the Investor by delivering a secured promissory note (the “Investor Note”) with an initial principal amount of $6,000,000. The Investor will be required to prepay the Investor Note in certain amounts (each a “Mandatory Prepayment”) on the first date after the effectiveness of a resale registration statement (or the availability of Rule 144 promulgated under the Securities Act of 1933, as amended) if certain other conditions are satisfied as of such date. While the Company believes the funds available through this financing will be sufficient to meet the Company’s working capital requirements during the coming year, if the Company is unable to satisfy the conditions required to initiate the Mandatory Prepayment under the Investor Note, then it will need to obtain alternative financing. There can be no assurance that if such alternative financing is needed that it will be available on terms acceptable to the Company or will be enough to fully sustain the Company’s operations. If the Company is unable to raise sufficient additional funds it will have to develop and implement a plan to extend payables, reduce expenditures, or scale back our business plan until sufficient additional capital is raised to support further operations. The ability of the Company to continue as a going concern is dependent on its ability to successfully accomplish the plans described in the preceding paragraph and the Company’s ability to attain profitable operations. These factors raise substantial doubt about our ability to continue as a going concern for one year from the issuance of the financial statements. The accompanying consolidated financial statements do not include any adjustments relating to the recoverability and classification of assets and liabilities that might be necessary if the Company is unable to continue as a going concern. Use of Estimates The preparation of the accompanying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but are not limited to, the allowance for doubtful accounts, valuation of intangible assets, depreciative and amortization useful lives, assumptions used to calculate the fair value of the contingent share consideration, stock based compensation, beneficial conversion features, warrant values, deferred taxes and the assumptions used to calculate derivative liabilities. Actual results could differ materially from such estimates under different assumptions or circumstances. Cash and Cash Equivalents The Company considers all highly liquid investments with maturities of three months or less at the time of purchase to be cash equivalents. As of September 30, 2020 and December 31, 2019, the Company had no cash equivalents. The Company maintains its cash and cash equivalents in banks insured by the Federal Deposit Insurance Corporation in accounts that at times may be in excess of the federally insured limit of $250,000 per bank. The Company minimizes this risk by placing its cash deposits with major financial institutions. At September 30, 2020 and December 31, 2019, the Company had $0.9 million and $3.8 million in excess of the federal insurance limit, respectively.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On November 1, 2019, the Company purchased a convertible loan (the “Releaf Loan”) with Releaf Europe BV (“Releaf”) in the amount of $0.2 million. Releaf shall accrue interest on the Releaf Loan at 6% per annum and the Releaf Loan shall become due and payable to the Company at the earlier of the conversion date, the date when the Releaf Loan is repaid or at the maturity date of October 31, 2021. In the event of a request for conversion by the Company or at the end of the maturity date, October 31, 2021, the outstanding amount of the Releaf Loan and any unpaid accrued interest shall be converted into shares of Releaf based on a price per share on a post money valuation of $10.9 million. In the event Releaf completes a financing round totaling at least $2 million of debt and/or equity (“Releaf Qualified Financing”), the outstanding amount of the Releaf Loan and any unpaid accrued interest shall automatically convert at a price per share paid by the investors in connection with the Releaf Qualified Financing less a discount of 20% on the subscription price. In addition, both the Company and Releaf agree in the event that the pre-money valuation of the Releaf Qualified Financing is higher than $15 million, the conversion shall be calculated with a cap of pre-money valuation of $14.5 million. As of September 30, 2020, the Company recorded an investment using the cost method of accounting in Releaf and did not record any accrued interest relating to the Releaf Loan. On February 5, 2020 and February 13, 2020, the Company purchased two convertible loans (the “February 2020 Loans”) with Releaf for a total amount of $0.3 million. Releaf shall accrue interest on the February 2020 Loans at 6% per annum and they shall become due and payable to the Company at the earlier of the conversion date or the maturity date of October 31, 2021. In the event of a request for conversion by the Company or at the end of the maturity date, October 31, 2021, the outstanding amounts of the February 2020 Loans and any unpaid accrued interests shall be converted into shares of Releaf based on a price per share on a post money valuation of $10.9 million. In the event Releaf completes a financing round totaling at least $2 million of debt and/or equity (“Releaf February 2020 Qualified Financing”), the outstanding amount of the February 2020 Loans and any unpaid accrued interest shall automatically convert at a price per share paid by the investors in connection with the Releaf February 2020 Qualified Financing, less a discount of 20% on the subscription price. In addition, in the event that the pre-money valuation of the Releaf February 2020 Qualified Financing is higher than $15 million, the conversion shall be calculated with a cap of pre-money valuation of $14.5 million. As of September 30, 2020, the Company recorded an investment using the cost method of accounting in Releaf and did not record any accrued interest relating to the foregoing Releaf loans. The Company follows Accounting Standards Codification (“ASC”) 325-20, Cost Method Investments Allowances for Credit Losses Accounts receivable are generally unsecured. The Company closely monitors accounts receivable balances and estimates the allowance for credit losses. These estimates are based on historical collection experience and other factors, including those related to current market conditions and events. The Company’s allowances for accounts receivable have not historically been material. At September 30, 2020 management determined that an allowance of $0.01 million was necessary. At December 31, 2019, management determined that no allowance was necessary. Revenue Recognition The Company recognizes revenue in accordance with ASC 606, “ Revenue Recognition To achieve the core principle of Topic 606, we perform the following steps: • Identify the contract(s) with customer; • Identify the performance obligations in the contract; • Determine the transactions price; • Allocate the transactions price to the performance obligations in the contract; and • Recognize revenue when (or as) we satisfy a performance obligation. The Company derives revenues from two primary sources: products and services. Product revenue includes the shipment of products according to agreements with the Company’s customers. Services include research and development contracts for the development of OTF products utilizing the Company’s CureFilm Technology or our other proprietary technologies. The Company’s contracts with customers rarely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s formulation and product development income include services for the development of OTF products utilizing our CureFilm Technology. Our development contracts have up to four phases. Revenue is recognized based on progress toward completion of the performance obligation in each phase. The method to measure progress toward completion requires judgment and is based on the nature of the products or services to be provided. The Company generally uses the input method to measure progress for its contracts because it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Revenue is recorded proportionally as costs are incurred. Costs to fulfill these obligations mainly include materials, labor, supplies and consultants. Contract liabilities is shown separately in the consolidated balance sheets. At September 30, 2020 and December 31, 2019, we had contract liabilities of $0.3 million and $0.4 million, respectively. Cost of Revenues Cost of revenues primarily consists of labor and manufacturing costs for our products. Advertising Expense The Company expenses marketing, promotions and advertising costs as incurred. Such costs are included in general and administrative expense in the accompanying statements of operations. The Company did not record advertising costs for the three and nine month periods ended September 30, 2020. The Company recorded advertising costs of $0.1 million and $0.3 million for the three and nine month periods ended September 30, 2019, respectively. Research and Development Costs incurred in connection with the development of new products and processes are charged to research and development expenses as incurred. The Company recorded research and development expenses of $0.7 million and $2.3 million for the three and nine month periods ended September 30, 2020, respectively. The Company recorded research and development expenses of $0.5 million and $1.5 million for the three and nine month periods ended September 30, 2019, respectively. Income Taxes The Company utilizes Financial Accounting Standards Board (“FASB”) ASC 740, “ Income Taxes The Company generated a deferred tax asset through net operating loss carry-forward. However, a valuation allowance of 100% has been established due to the uncertainty of the Company’s realization of the net operating loss carry forward prior to its expiration. On March 27, 2020, the Coronavirus Aid, Relief, and Economic Security Act (the “CARES Act”) was enacted in response to the outbreak of a novel strain of the coronavirus, COVID-19. The CARES Act lifts certain deduction limitations originally imposed by the Tax Cuts and Jobs Act of 2017 (the “2017 Tax Act”). Under the CARES Act, net operating losses (“NOLs”) arising in tax years beginning after December 31, 2017, and before January 1, 2021 may be carried back to each of the five tax years preceding the tax year of such loss. Moreover, under the 2017 Tax Act as modified by the CARES Act, federal NOLs of our corporate subsidiaries generated in tax years ending after December 31, 2017 may be carried forward indefinitely, but the deductibility of federal NOLs, particularly for tax years beginning on or after January 1, 2021, may be limited. The accounting for the material income tax impacts will be reflected in the 2020 financial statements. It is uncertain if and to what extent various states will conform to the 2017 Tax Act or the CARES Act. The Company is currently assessing the impact the CARES Act will have on the Company’s consolidated financial state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2018-07 (Topic 718) regarding share-based payments to employees,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grant date. The Company uses the Black-Scholes option valuation model for estimating fair value at the date of grant. The Company accounts for restricted stock awards and stock options issued at fair value, based on an exercise price per share equal to the volume-weighted average of the high and low selling prices of the Company’s common stock reported on the OTC Bulletin Board for the five (5) trading days in the Company’s common stock beginning with the third (3rd) such trading following the Filing Date and ending with the seventh (7th) such trading day following the Filing Date. Compensation expense is recognized for the portion of the award that is ultimately expected to vest over the period during which the recipient renders the required services to the Company generally using the straight-line single option method. In the case of award modifications, the Company accounts for the modification in accordance with Accounting Standards Update (“ASU”) No. 2017-09, Compensation-Stock Compensation (Topic 718): Scope of Modification Accounting Derivative Liabilities ASC 815, “ Derivative and Hedging” Fair Value Measurements The Company follows FASB ASC 820, “ Fair Value Measurements and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amounts reported in the balance sheet for cash, accounts receivable, accounts payable, accrued expenses and notes and loans payable approximate their estimated fair market value based on the short-term maturity of these instruments. The carrying amount of the notes and convertible promissory notes approximates the estimated fair value for these instruments as management believes that such notes constitute substantially all of the Company’s debt and the interest payable on the notes approximates the Company’s incremental borrowing rate. The Company measured the liability for price adjustable warrants and embedded derivative features in the convertible notes, using the probability adjusted Black-Scholes option pricing model, which management has determined approximates values using more complex methods, using Level 3 inputs (See Note 11). The Company measured the contingent stock consideration based on the following: (i) the Company’s closing price at the end of each quarter; (ii) the estimated fair value using the Monte-Carlo simulation of stock price correlation, and other variables over a 61 month performance period applied to the total number of contingent shares, as determined based on the weighted average present value probability of each the various estimates of milestones, earn-out amounts and achievements being accomplished; and (iii) the fair value of the acquisition warrant shares based on using the Black-Scholes valuation. The following table summarizes fair value measurements by level at September 30, 2020 for assets and liabilities measured at fair value on a recurring basis (in thousands): Total Level 1 Level 2 Level 3 Fair value of contingent stock consideration $ - $ - $ - $ - Fair value of derivative liability $ 3 $ - $ - $ 3 The following table summarizes fair value measurements by level at December 31, 2019 for assets and liabilities measured at fair value on a recurring basis (in thousands): Total Level 1 Level 2 Level 3 Fair value of contingent stock consideration $ 16,043 $ - $ - $ 16,043 Fair value of derivative liability $ 91 $ - $ - $ 91 The fair value of contingent stock consideration is evaluated each reporting period using projected financial information, discount rates, and key inputs. Projected contingent payment amounts are discounted back to the current period using a discount rate. Financial information is based on the Company’s most recent internal forecasts. Changes in projected financial information, the Company’s stock price, discount rate and time for settlement of milestones and earnouts may result in higher or lower fair value measurements. Increases (decreases) in any of those inputs in isolation may result in a significantly lower (higher) fair value measurement. For the period from December 31, 2019 to September 30, 2020, the Company’s stock price, volatility percentage and the weighted average present value probability of each the various estimates of milestones, earn-out amounts and achievements being accomplished resulted in a decrease of the fair value of the contingent stock consideration. In June 2020, the Company settled all of its outstanding contingent consideration liabilities outstanding with CHI. Non-controlling Interests in Consolidated Financial Statements The Company follows ASC 810-10-65, “ Non-controlling Interests in Consolidated Financial Statements. Contingencies The Company is exposed to claims and litigation arising in the ordinary course of business and uses various methods to resolve these matters in a manner that the Company believes serves the best interest of its shareholders and other constituents. When a loss is probable, the Company records an accrual based on the reasonably estimable loss or range of loss. When no point of loss is more likely than another, the Company records the lowest amount in the estimated range of loss and, if material, disclose the estimated range of loss. The Company does not record liabilities for reasonably possible loss contingencies, but does disclose a range of reasonably possible losses if they are material and we are able to estimate such a range. If the Company cannot provide a range of reasonably possible losses, the Company explains the factors that prevents it from determining such a range. Historically, adjustments to the Company’s estimates have not been material. The Company believes the recorded reserves in its consolidated financial statements are adequate in light of the probable and estimable liabilities. The Company does not believe that any of these identified claims or litigation will be material to its results of operations, cash flows, or financial condition. Net Earnings (Loss) per Common Share Basic net earnings (loss) per common share is computed by dividing the net earnings (loss) by the weighted average number of common shares outstanding during the period, excluding any unvested restricted stock awards. Diluted net earnings per share is computed by dividing net earnings by the weighted average common shares outstanding during the period plus dilutive securities or other contracts to issue common stock as if these securities were exercised or converted to common stock. For the Three Months Ended For the Nine Months Ended (Dollars in thousands) September 30, 2020 September 30, 2019 September 30, 2020 September 30, 2019 Net income (loss) $ (2,751 ) $ 2,204 $ (14,144 ) $ (20,472 ) Weighted average outstanding shares of common stock 41,344,256 34,613,642 43,647,388 33,247,660 Dilutive potential common stock shares from: - Vested Stock options from the Company’s 2017 Equity Incentive Plan - 228,759 - - Conversion of convertible notes - 115,047 - - Issuance of contingent shares relating to CHI acquisition - 8,410,875 - - Common stock and common stock equivalents 41,344,256 43,368,323 43,647,388 33,247,660 Income per share: Basic net income per share (0.07 ) 0.06 (0.32 ) (0.62 ) Diluted net income per share (0.07 ) 0.05 (0.32 ) (0.62 ) Diluted net loss per share includes the effect of common stock equivalents (stock options, unvested restricted stock, and warrants) when, under either the treasury or if-converted method, such inclusion in the computation would be dilutive. Net loss is adjusted for the dilutive effect of the change in fair value liability for price adjustable warrants, if applicable. The following number of shares have been excluded from diluted net income (loss) since such inclusion would be anti-dilutive: For the Three Months Ended For the Nine Months Ended September 30, 2020 September 30, 2019 September 30, 2020 September 30, 2019 Restricted stock and stock options outstanding 3,517,577 - 3,517,577 1,481,391 Warrants 6,648,446 - 6,648,446 6,648,446 Shares to be issued upon conversion of convertible notes 115,047 - 115,047 115,047 Total 10,281,070 - 10,281,070 8,244,884 Emerging Growth Company We are an “emerging growth company” as defined in the Jumpstart our Business Startups Act of 2012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Recent Accounting Pronouncements Adopted ASU 2016-13 In June 2016, the FASB issued ASU 2016-13 (as amended through November 2019), Financial Instruments—Credit Losses (Topic 326): Measurement of Credit Losses on Financial Instruments ASU 2018-13 In August 2018, the FASB issued ASU 2018-13, Disclosure Framework - Changes to the Disclosure Requirements for Fair Value Measurements ASU 2017 - 04 In January 2017, the FASB issued ASU 2017-04, Intangibles-Goodwill and Other Recent Accounting Pronouncements Not Yet Adopted ASU 2019-12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 ASU 2020-01 In January 2020, the FASB issued ASU 2020-01, Clarifying the Interactions Between Topic 321, Topic 323, and Topic 815 Investments – Equity Securities ASU 2020-06 In August 2020, the FASB issued ASU 2020-06, Debt -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We are currently evaluating the impact this guidance will have on our consolidated financial statements. There are various other updates recently issued, however, they are not expected to a have a material impact on the Company’s consolidated financial position, results of operations or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Oct. 05, 2020</t>
        </is>
      </c>
      <c r="C1" s="2" t="inlineStr">
        <is>
          <t>Oct. 02, 2020</t>
        </is>
      </c>
      <c r="D1" s="2" t="inlineStr">
        <is>
          <t>Oct. 30, 2020</t>
        </is>
      </c>
      <c r="E1" s="2" t="inlineStr">
        <is>
          <t>Sep. 30, 2020</t>
        </is>
      </c>
      <c r="F1" s="2" t="inlineStr">
        <is>
          <t>Sep. 30, 2019</t>
        </is>
      </c>
      <c r="G1" s="2" t="inlineStr">
        <is>
          <t>Sep. 30, 2020</t>
        </is>
      </c>
      <c r="H1" s="2" t="inlineStr">
        <is>
          <t>Sep. 30, 2019</t>
        </is>
      </c>
      <c r="I1" s="2" t="inlineStr">
        <is>
          <t>Dec. 31, 2019</t>
        </is>
      </c>
      <c r="J1" s="2" t="inlineStr">
        <is>
          <t>Dec. 31, 2018</t>
        </is>
      </c>
    </row>
    <row r="2">
      <c r="A2" s="4" t="inlineStr">
        <is>
          <t>Compensation expense</t>
        </is>
      </c>
      <c r="E2" s="6" t="n">
        <v>400000</v>
      </c>
      <c r="F2" s="6" t="n">
        <v>400000</v>
      </c>
      <c r="G2" s="6" t="n">
        <v>1200000</v>
      </c>
      <c r="H2" s="6" t="n">
        <v>1000000</v>
      </c>
    </row>
    <row r="3">
      <c r="A3" s="4" t="inlineStr">
        <is>
          <t>Repayment of notes payable</t>
        </is>
      </c>
      <c r="H3" s="5" t="n">
        <v>-650000</v>
      </c>
    </row>
    <row r="4">
      <c r="A4" s="4" t="inlineStr">
        <is>
          <t>Secured promissory note</t>
        </is>
      </c>
      <c r="G4" s="5" t="n">
        <v>2299000</v>
      </c>
      <c r="H4" s="5" t="n">
        <v>0</v>
      </c>
    </row>
    <row r="5">
      <c r="A5" s="4" t="inlineStr">
        <is>
          <t>Cash</t>
        </is>
      </c>
      <c r="E5" s="6" t="n">
        <v>1102000</v>
      </c>
      <c r="F5" s="6" t="n">
        <v>6258000</v>
      </c>
      <c r="G5" s="5" t="n">
        <v>1102000</v>
      </c>
      <c r="H5" s="6" t="n">
        <v>6258000</v>
      </c>
      <c r="I5" s="6" t="n">
        <v>4096000</v>
      </c>
      <c r="J5" s="6" t="n">
        <v>501000</v>
      </c>
    </row>
    <row r="6">
      <c r="A6" s="4" t="inlineStr">
        <is>
          <t>Securities Purchase Agreement [Member]</t>
        </is>
      </c>
    </row>
    <row r="7">
      <c r="A7" s="4" t="inlineStr">
        <is>
          <t>Initial principal amount</t>
        </is>
      </c>
      <c r="G7" s="5" t="n">
        <v>11500000</v>
      </c>
    </row>
    <row r="8">
      <c r="A8" s="4" t="inlineStr">
        <is>
          <t>Securities Purchase Agreement [Member] | Series A stock [Member]</t>
        </is>
      </c>
    </row>
    <row r="9">
      <c r="A9" s="4" t="inlineStr">
        <is>
          <t>Initial principal amount</t>
        </is>
      </c>
      <c r="G9" s="5" t="n">
        <v>4600000</v>
      </c>
    </row>
    <row r="10">
      <c r="A10" s="4" t="inlineStr">
        <is>
          <t>Securities Purchase Agreement [Member] | Series B stock [Member]</t>
        </is>
      </c>
    </row>
    <row r="11">
      <c r="A11" s="4" t="inlineStr">
        <is>
          <t>Initial principal amount</t>
        </is>
      </c>
      <c r="G11" s="6" t="n">
        <v>6900000</v>
      </c>
    </row>
    <row r="12">
      <c r="A12" s="4" t="inlineStr">
        <is>
          <t>Subsequent Event [Member] | Axiom Capital Management Inc [Member]</t>
        </is>
      </c>
    </row>
    <row r="13">
      <c r="A13" s="4" t="inlineStr">
        <is>
          <t>Agent fee</t>
        </is>
      </c>
      <c r="D13" s="6" t="n">
        <v>306000</v>
      </c>
    </row>
    <row r="14">
      <c r="A14" s="4" t="inlineStr">
        <is>
          <t>Cash proceeds</t>
        </is>
      </c>
      <c r="D14" s="6" t="n">
        <v>2340000</v>
      </c>
    </row>
    <row r="15">
      <c r="A15" s="4" t="inlineStr">
        <is>
          <t>Description of warrants</t>
        </is>
      </c>
      <c r="D15" s="4" t="inlineStr">
        <is>
          <t>warrant (the &amp;#8220;Warrant&amp;#8221;) exercisable for 2 years for the purchase of an aggregate of up to 242,424 shares of the Company&amp;#8217;s common stock (&amp;#8220;Common Stock&amp;#8221;), at an exercise price of $1.32 per share. The Warrant may also be exercised by means of a &amp;#8220;cashless exercise&amp;#8221; or &amp;#8220;net exercise.&amp;#8221; Upon the achievement of certain milestones, Axiom is entitled to receive an additional warrant, on the same terms as the Warrant, exercisable for an aggregate of up to 363,636 shares of Common Stock (collectively with the shares underlying the Warrant, the &amp;#8220;Warrant Shares&amp;#8221;). The Warrant Shares, when issued, will have the same rights, preferences and privileges (including the registration rights described under &amp;#8220;Registration Rights Agreement&amp;#8221; below) as the shares underlying the Convertible Notes.</t>
        </is>
      </c>
    </row>
    <row r="16">
      <c r="A16" s="4" t="inlineStr">
        <is>
          <t>Proceeds from private placement</t>
        </is>
      </c>
      <c r="D16" s="5" t="n">
        <v>8850000</v>
      </c>
    </row>
    <row r="17">
      <c r="A17" s="4" t="inlineStr">
        <is>
          <t>Repayment of notes payable</t>
        </is>
      </c>
      <c r="D17" s="6" t="n">
        <v>1100000</v>
      </c>
    </row>
    <row r="18">
      <c r="A18" s="4" t="inlineStr">
        <is>
          <t>Subsequent Event [Member] | Sera Lab [Member]</t>
        </is>
      </c>
    </row>
    <row r="19">
      <c r="A19" s="4" t="inlineStr">
        <is>
          <t>Secured promissory note</t>
        </is>
      </c>
      <c r="C19" s="6" t="n">
        <v>4000000</v>
      </c>
    </row>
    <row r="20">
      <c r="A20" s="4" t="inlineStr">
        <is>
          <t>Common stock, shares issued against consideration</t>
        </is>
      </c>
      <c r="C20" s="5" t="n">
        <v>6909091</v>
      </c>
    </row>
    <row r="21">
      <c r="A21" s="4" t="inlineStr">
        <is>
          <t>Agreement amount</t>
        </is>
      </c>
      <c r="C21" s="5" t="n">
        <v>1000000</v>
      </c>
    </row>
    <row r="22">
      <c r="A22" s="4" t="inlineStr">
        <is>
          <t>Subsequent Event [Member] | Private Placement [Member]</t>
        </is>
      </c>
    </row>
    <row r="23">
      <c r="A23" s="4" t="inlineStr">
        <is>
          <t>Initial principal amount</t>
        </is>
      </c>
      <c r="D23" s="5" t="n">
        <v>6900000</v>
      </c>
    </row>
    <row r="24">
      <c r="A24" s="4" t="inlineStr">
        <is>
          <t>Subsequent Event [Member] | Securities Purchase Agreement [Member]</t>
        </is>
      </c>
    </row>
    <row r="25">
      <c r="A25" s="4" t="inlineStr">
        <is>
          <t>Initial principal amount</t>
        </is>
      </c>
      <c r="D25" s="6" t="n">
        <v>11500000</v>
      </c>
    </row>
    <row r="26">
      <c r="A26" s="4" t="inlineStr">
        <is>
          <t>Initial payment, description</t>
        </is>
      </c>
      <c r="D26" s="4" t="inlineStr">
        <is>
          <t xml:space="preserve">The Series A Note was sold with an original issue discount of $600,000 and the Series B Note was sold with an original issue discount of $900,000. The Investor paid for the Series A Note to be issued to the Investor by delivering $4,000,000 in cash consideration and paid for the Series B Note to be issued to the Investor by delivering a secured promissory note (the &amp;#8220;Investor Note&amp;#8221;) with an initial principal amount of $6,000,000. </t>
        </is>
      </c>
    </row>
    <row r="27">
      <c r="A27" s="4" t="inlineStr">
        <is>
          <t>Interest rate</t>
        </is>
      </c>
      <c r="D27" s="4" t="inlineStr">
        <is>
          <t>9.00%</t>
        </is>
      </c>
    </row>
    <row r="28">
      <c r="A28" s="4" t="inlineStr">
        <is>
          <t>Subsequent Event [Member] | Securities Purchase Agreement [Member] | Series A stock [Member]</t>
        </is>
      </c>
    </row>
    <row r="29">
      <c r="A29" s="4" t="inlineStr">
        <is>
          <t>Initial principal amount</t>
        </is>
      </c>
      <c r="D29" s="6" t="n">
        <v>4600000</v>
      </c>
    </row>
    <row r="30">
      <c r="A30" s="4" t="inlineStr">
        <is>
          <t>Subsequent Event [Member] | Securities Purchase Agreement [Member] | Series B stock [Member]</t>
        </is>
      </c>
    </row>
    <row r="31">
      <c r="A31" s="4" t="inlineStr">
        <is>
          <t>Initial principal amount</t>
        </is>
      </c>
      <c r="D31" s="6" t="n">
        <v>6900000</v>
      </c>
    </row>
    <row r="32">
      <c r="A32" s="4" t="inlineStr">
        <is>
          <t>Subsequent Event [Member] | Merger Agreement [Member]</t>
        </is>
      </c>
    </row>
    <row r="33">
      <c r="A33" s="4" t="inlineStr">
        <is>
          <t>Aggregate certain sales</t>
        </is>
      </c>
      <c r="C33" s="6" t="n">
        <v>20000000</v>
      </c>
    </row>
    <row r="34">
      <c r="A34" s="4" t="inlineStr">
        <is>
          <t>Shares issued against aquisition, shares</t>
        </is>
      </c>
      <c r="C34" s="5" t="n">
        <v>5988024</v>
      </c>
    </row>
    <row r="35">
      <c r="A35" s="4" t="inlineStr">
        <is>
          <t>Cash</t>
        </is>
      </c>
      <c r="C35" s="6" t="n">
        <v>1000000</v>
      </c>
    </row>
    <row r="36">
      <c r="A36" s="4" t="inlineStr">
        <is>
          <t>Subsequent Event [Member] | Employment Agreement [Member]</t>
        </is>
      </c>
    </row>
    <row r="37">
      <c r="A37" s="4" t="inlineStr">
        <is>
          <t>Base salary</t>
        </is>
      </c>
      <c r="B37" s="6"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ASSETS</t>
        </is>
      </c>
      <c r="B1" s="2" t="inlineStr">
        <is>
          <t>9 Months Ended</t>
        </is>
      </c>
    </row>
    <row r="2">
      <c r="B2" s="2" t="inlineStr">
        <is>
          <t>Sep. 30, 2020</t>
        </is>
      </c>
    </row>
    <row r="3">
      <c r="A3" s="3" t="inlineStr">
        <is>
          <t>PREPAID EXPENSES AND OTHER ASSETS</t>
        </is>
      </c>
    </row>
    <row r="4">
      <c r="A4" s="4" t="inlineStr">
        <is>
          <t>NOTE 3 - PREPAID EXPENSES AND OTHER ASSETS</t>
        </is>
      </c>
      <c r="B4" s="4" t="inlineStr">
        <is>
          <t xml:space="preserve">As of September 30, 2020 and December 31, 2019, prepaid expenses and other assets consisted of the following (in thousands): September 30, 2020 December 31, 2019 Prepaid consulting services $ 43 $ 285 Prepaid clinical study 56 175 Prepaid insurance 26 146 Other receivables - - Prepaid equipment 215 1,135 Prepaid inventory 25 5 Prepaid expenses 9 48 Other assets 43 35 Prepaid expenses and other assets 417 1,829 Current portion of prepaid expenses and other assets (382 ) (1,794 ) Prepaid expenses and other assets less current portion $ 35 $ 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09:15:37Z</dcterms:created>
  <dcterms:modified xmlns:dcterms="http://purl.org/dc/terms/" xmlns:xsi="http://www.w3.org/2001/XMLSchema-instance" xsi:type="dcterms:W3CDTF">2020-11-13T09:15:37Z</dcterms:modified>
</cp:coreProperties>
</file>